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Share Based Compensation" sheetId="13" state="visible" r:id="rId13"/>
    <sheet xmlns:r="http://schemas.openxmlformats.org/officeDocument/2006/relationships" name="Income Taxes" sheetId="14" state="visible" r:id="rId14"/>
    <sheet xmlns:r="http://schemas.openxmlformats.org/officeDocument/2006/relationships" name="Capital Leas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Convertible Notes payable and P" sheetId="23" state="visible" r:id="rId23"/>
    <sheet xmlns:r="http://schemas.openxmlformats.org/officeDocument/2006/relationships" name="Share Based Compensation (Table" sheetId="24" state="visible" r:id="rId24"/>
    <sheet xmlns:r="http://schemas.openxmlformats.org/officeDocument/2006/relationships" name="Related-Party Transactions (Tab"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Intangible Assets (Details)" sheetId="28" state="visible" r:id="rId28"/>
    <sheet xmlns:r="http://schemas.openxmlformats.org/officeDocument/2006/relationships" name="Convertible Notes payable and_2" sheetId="29" state="visible" r:id="rId29"/>
    <sheet xmlns:r="http://schemas.openxmlformats.org/officeDocument/2006/relationships" name="Share Based Compensation (Detai" sheetId="30" state="visible" r:id="rId30"/>
    <sheet xmlns:r="http://schemas.openxmlformats.org/officeDocument/2006/relationships" name="Related-Party Transactions (Det" sheetId="31" state="visible" r:id="rId31"/>
    <sheet xmlns:r="http://schemas.openxmlformats.org/officeDocument/2006/relationships" name="Concentrations (Details Narrati" sheetId="32" state="visible" r:id="rId32"/>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9</t>
  </si>
  <si>
    <t>Feb. 26, 2020</t>
  </si>
  <si>
    <t>Document And Entity Information</t>
  </si>
  <si>
    <t>Entity Registrant Name</t>
  </si>
  <si>
    <t>Medtainer, Inc.</t>
  </si>
  <si>
    <t>Entity Central Index Key</t>
  </si>
  <si>
    <t>0001096950</t>
  </si>
  <si>
    <t>Document Type</t>
  </si>
  <si>
    <t>10-Q</t>
  </si>
  <si>
    <t>Document Period End Date</t>
  </si>
  <si>
    <t>Jun. 30,
		2019</t>
  </si>
  <si>
    <t>Amendment Flag</t>
  </si>
  <si>
    <t>false</t>
  </si>
  <si>
    <t>Current Fiscal Year End Date</t>
  </si>
  <si>
    <t>--12-31</t>
  </si>
  <si>
    <t>Entity Shell Company</t>
  </si>
  <si>
    <t>Is Entity's Reporting Status Current?</t>
  </si>
  <si>
    <t>Yes</t>
  </si>
  <si>
    <t>Entity Filer Category</t>
  </si>
  <si>
    <t>Non-accelerated Filer</t>
  </si>
  <si>
    <t>Emerging Growth Company</t>
  </si>
  <si>
    <t>true</t>
  </si>
  <si>
    <t>Entity Small Business</t>
  </si>
  <si>
    <t>Entity Interactive Data Current</t>
  </si>
  <si>
    <t>No</t>
  </si>
  <si>
    <t>Entity Ex Transition Period</t>
  </si>
  <si>
    <t>Entity Common Stock, Shares Outstanding</t>
  </si>
  <si>
    <t>Document Fiscal Period Focus</t>
  </si>
  <si>
    <t>Q2</t>
  </si>
  <si>
    <t>Document Fiscal Year Focus</t>
  </si>
  <si>
    <t>2019</t>
  </si>
  <si>
    <t>Balance Sheets - USD ($)</t>
  </si>
  <si>
    <t>Dec. 31, 2018</t>
  </si>
  <si>
    <t>CURRENT ASSETS:</t>
  </si>
  <si>
    <t>Cash</t>
  </si>
  <si>
    <t>Accounts receivable</t>
  </si>
  <si>
    <t>Inventories</t>
  </si>
  <si>
    <t>Prepaid expenses</t>
  </si>
  <si>
    <t xml:space="preserve"> </t>
  </si>
  <si>
    <t>TOTAL CURRENT ASSETS</t>
  </si>
  <si>
    <t>Property and equipment, net of accumulated depreciation of $105,387 and $90,140, respectively</t>
  </si>
  <si>
    <t>Intangible assets, net of accumulated amortization of $85,920 and $45,514</t>
  </si>
  <si>
    <t>Goodwill</t>
  </si>
  <si>
    <t>Security deposits</t>
  </si>
  <si>
    <t>TOTAL ASSETS</t>
  </si>
  <si>
    <t>CURRENT LIABILITIES:</t>
  </si>
  <si>
    <t>Accounts payable and accrued expenses</t>
  </si>
  <si>
    <t>Accrued interest payable</t>
  </si>
  <si>
    <t>Payroll liabilities payable</t>
  </si>
  <si>
    <t>Customer deposits payable</t>
  </si>
  <si>
    <t>Convertible notes payable</t>
  </si>
  <si>
    <t>Notes payable</t>
  </si>
  <si>
    <t>Loan payable - shareholder</t>
  </si>
  <si>
    <t>Capital lease payable</t>
  </si>
  <si>
    <t>TOTAL CURRENT LIABILITIES</t>
  </si>
  <si>
    <t>SHAREHOLDERS' DEFICIENCY</t>
  </si>
  <si>
    <t>Preferred stock, without par value, issuable in series, 10,000,000 shares authorized: none issued</t>
  </si>
  <si>
    <t>Common stock, $0.00001 par value, 100,000,000 shares authorized: 56,700,979 issued and outstanding shares at June 30, 2019, and 55,499,106 issued and outstanding shares outstanding at December 31, 2018</t>
  </si>
  <si>
    <t>Additional paid in capital</t>
  </si>
  <si>
    <t>Accumulated deficit</t>
  </si>
  <si>
    <t>TOTAL STOCKHOLDERS' DEFICIENCY</t>
  </si>
  <si>
    <t>TOTAL LIABILITIES AND SHAREHOLDERS' DEFICIENCY</t>
  </si>
  <si>
    <t>Balance Sheets (Parenthetical) - USD ($)</t>
  </si>
  <si>
    <t>Statement of Financial Position [Abstract]</t>
  </si>
  <si>
    <t>Office Equipment Net Depreciation</t>
  </si>
  <si>
    <t>Intangible Assets Net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8</t>
  </si>
  <si>
    <t>Income Statement [Abstract]</t>
  </si>
  <si>
    <t>Revenues</t>
  </si>
  <si>
    <t>Cost of goods sold</t>
  </si>
  <si>
    <t>Gross profit</t>
  </si>
  <si>
    <t>Operating expenses:</t>
  </si>
  <si>
    <t>Advertising and marketing</t>
  </si>
  <si>
    <t>Depreciation and amortization expense</t>
  </si>
  <si>
    <t>Professional fees</t>
  </si>
  <si>
    <t>Share Based Compernsation</t>
  </si>
  <si>
    <t>Payroll expenses</t>
  </si>
  <si>
    <t>General and administrative</t>
  </si>
  <si>
    <t>Total operating expenses (income)</t>
  </si>
  <si>
    <t>Operating loss</t>
  </si>
  <si>
    <t>Non-operating income (expense):</t>
  </si>
  <si>
    <t>Interest expense</t>
  </si>
  <si>
    <t>(Loss) Gain on derivative liability</t>
  </si>
  <si>
    <t>Non-operating income (expense)</t>
  </si>
  <si>
    <t>Loss before income taxes</t>
  </si>
  <si>
    <t>Income tax provision benefit</t>
  </si>
  <si>
    <t>Net loss</t>
  </si>
  <si>
    <t>Basic and diluted loss per common share</t>
  </si>
  <si>
    <t>Diluted loss per share</t>
  </si>
  <si>
    <t>Basic weighted average common shares outstanding</t>
  </si>
  <si>
    <t>Diluted weighted average common shares outstanding</t>
  </si>
  <si>
    <t>Statements of Cash Flows - USD ($)</t>
  </si>
  <si>
    <t>OPERATING ACTIVITIES:</t>
  </si>
  <si>
    <t>Adjustments to reconcile net (loss) income to net cash provided by (used in) operating activities:</t>
  </si>
  <si>
    <t>Depreciation expense</t>
  </si>
  <si>
    <t>Share-based Compensation</t>
  </si>
  <si>
    <t>Amortization expense</t>
  </si>
  <si>
    <t>Gain on change in fair value of derivative liability</t>
  </si>
  <si>
    <t>Decrease (Increase) in operating assets:</t>
  </si>
  <si>
    <t>Prepaid Expenses</t>
  </si>
  <si>
    <t>NET CASH USED IN OPERATING ACTIVITIES</t>
  </si>
  <si>
    <t>INVESTING ACTIVITIES:</t>
  </si>
  <si>
    <t>Payment of security deposits</t>
  </si>
  <si>
    <t>Acqusition of property and equipment</t>
  </si>
  <si>
    <t>NET CASH USED IN INVESTING ACTIVITIES</t>
  </si>
  <si>
    <t>FINANCING ACTIVITIES:</t>
  </si>
  <si>
    <t>Proceeds from issuance of common stock</t>
  </si>
  <si>
    <t>Repayment of notes payable</t>
  </si>
  <si>
    <t>Principal payments on capital lease obligations</t>
  </si>
  <si>
    <t>Proceeds from stockholder loan</t>
  </si>
  <si>
    <t>Repayment of stockholder loan</t>
  </si>
  <si>
    <t>NET CASH PROVIDED USED IN FINANCING ACTIVITIES</t>
  </si>
  <si>
    <t>INCREASE (DECREASE) IN CASH</t>
  </si>
  <si>
    <t>CASH - BEGINNING OF YEAR</t>
  </si>
  <si>
    <t>CASH - END OF YEAR</t>
  </si>
  <si>
    <t>Non-cash financing activities</t>
  </si>
  <si>
    <t>Common stock issued for acquisition of intangible assets</t>
  </si>
  <si>
    <t>Shareholders Equity - USD ($)</t>
  </si>
  <si>
    <t>Common Stock</t>
  </si>
  <si>
    <t>Paid-In Capital</t>
  </si>
  <si>
    <t>Accumulated Deficit</t>
  </si>
  <si>
    <t>Total</t>
  </si>
  <si>
    <t>Beginning Balance, Shares at Dec. 31, 2017</t>
  </si>
  <si>
    <t>Beginning Balance, Value at Dec. 31, 2017</t>
  </si>
  <si>
    <t>Issuance of common stock in private placement, Shares</t>
  </si>
  <si>
    <t>Issuance of common stock in private placement, Value</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Common Stock issued upon acquisition of Intangible Assets, Shares</t>
  </si>
  <si>
    <t>Common Stock issued upon acquisition of Intangible Assets, Value</t>
  </si>
  <si>
    <t>Beginning Balance, Shares at Dec. 31, 2018</t>
  </si>
  <si>
    <t>Beginning Balance, Value at Dec. 31, 2018</t>
  </si>
  <si>
    <t>Common stock issued in reverse split, Shares</t>
  </si>
  <si>
    <t>Stock-based compensation, Shares</t>
  </si>
  <si>
    <t>Stock-based compensation,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Business</t>
  </si>
  <si>
    <t>Organization, Consolidation and Presentation of Financial Statements [Abstract]</t>
  </si>
  <si>
    <t>Note 1: BUSINESS Medtainer,
Inc. (the “Company”) is in the business of designing, manufacturing, branding and selling proprietary plastic medical
grade containers that can store pharmaceuticals, herbs, teas and other solids or liquids and can grind solids and shred herbs,
the business of private labeling and branding for purchasers of containers and other products, and the sale of other products.
Prior to January 1, 2019, it conducted these businesses through wholly owned subsidiaries; from and after that date, it has conducted
them itself. The Company changed its corporate name from Acology, Inc. to Medtainer, Inc. on August 28, 2018.</t>
  </si>
  <si>
    <t>Summary of Significant Accounting Policies</t>
  </si>
  <si>
    <t>Accounting Policies [Abstract]</t>
  </si>
  <si>
    <t xml:space="preserve">Note 2: SIGNIFICANT ACCOUNTING POLICIES Basis of Presentation and Principals of Consolidation The accompanying unaudited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six months ended June 30, 2019, are not necessarily indicative of the
operating results for the full fiscal year or any future period. These unaudited consolidated financial statements should be read
in conjunction with the financial statements and notes thereto included in the Company’s Annual Report on Form 10-K for the
year ended December 31, 2018, filed with the SEC on December 20, 2019. The consolidated financial statements include
the accounts of the Company and its wholly owned subsidiaries. All intercompany balances and transactions have been eliminated. Use of Estimates The preparation of the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conditions could have an effect on the Company’s estimates that could cause actual results
to differ materially from its estimates. The Company re-evaluates all its accounting estimates at least quarterly based on these
conditions and record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Financial Statement Reclassification Certain account balances from prior periods
have been reclassified in these unaudited consolidated financial statements so as to conform to current period classifications.
For the three-month period ending June 30, 2018, the Company reclassified $40,400 of operating expenses to cost of goods sold.
For the six-month period ending June 30, 2018, the Company reclassified $77,185 of operating expenses to cost of goods sold. This
reclassification was made to more accurately restate the prior period to properly reflect the absorption calculations used in the
current period. Cash The Company considers all short-term highly
liquid investments with an original maturity at the date of purchase of three months or less to be cash equivalents.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June 30, 2019, and December 31,
2018. Inventories Inventories, which consist of products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Property and Equipment Property and equipment are stated at cost less
accumulated depreciation. Depreciation is provided for on a straight-line basis over the useful lives of the assets. For furniture
and fixtures the useful life is 5 years, Leasehold Improvements are depreciated over the 2-year lease term or the estimated useful
life, whichever is shorter. Expenditures for additions and improvements are capitalized; repairs and maintenance are expensed as
incurred.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the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s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the year ended December
31, 2018. The Company operates as a single operating segment with one reporting unit and consequently evaluates goodwill for impairment
base on an evaluation of the fair value of the Company as a whole. The estimate of fair value requires significant judge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In January 2017, FASB issued ASU 2017-04, Simplifying
the Test for Goodwill Impair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of recoverability are less than the carrying amount of these assets, the carrying
amount of such assets is reduced to fair value. The Company evaluates and tests the recoverability of its goodwill for impairment
at least annually during its fourth quarter or each fiscal year or more often if circumstances indicate that goodwill may not be
recoverable. There was no impairment of intangible assets, long-lived assets or goodwill during the three and six months ended
June 30, 2019.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linked
derivatives are removed at their carrying amounts and the shares issued are measured at their then-current fair value, with any
difference recorded as a gain or loss on extinguishment of the two separate accounting liabilities. Revenue Recognition In May 2014, the Financial Accounting Standards
Board (“FASB”) issued Accounting Standards Update (ASU) No. 20 l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new revenue standards became effective
for the Company on January 1, 2018, and were adopted using the modified retrospective method. The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or when they are shipped to that customer,
in an amount that reflects the consideration which it expects to receive in exchange for them.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six months ended June 30, 2019, and June 30, 2018:
Three
Months Ended June 30, Six
Months Ended June 30,
2019 2018 2019 2018
Product revenue $ 383,873 $ 514,896 $ 1,000,085 $ 1,145,063
Service revenue 47,754 37,251 35,979 51,435
Total revenue $ 431,627 $ 552,147 1,036,064 $ 1,196,498 Share-Based Payments In June 2018, FASB issued ASU 2018-07, Compensation—Stock
Compensation (Topic 718): Improvements to Nonemployee Share-Based Payment Accounting, Equity—Equity-Based
Payments to Non-Employees. 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During the year ended December 31, 2018, the
Company accounted for a derivative liability in connection with the conversion feature of convertible debt, classified as a Level
3 liability, as the only financial liability measured at fair value on a recurring basis. As of December 31, 2018, and during the
three and six months ended June 30, 2019, the Company had no derivative liability.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at the Company is not exposed to significant risks on such accounts. Also, the Company has not experienced losses on accounts
receivable and management believes that the Company is not exposed to significant risks with respect to them. Recent Accounting Pronouncements In February 2016, FASB issued ASU 2016-02,
Leases (Topic 842), The Company does not believe there are any
other recently issued, but not yet effective, accounting standards that would have a significant impact on the Company’s
financial position or results of operations. </t>
  </si>
  <si>
    <t>Going Concern</t>
  </si>
  <si>
    <t xml:space="preserve">Note 3: GOING CONCERN The
accompanying financial statements have been prepared on a going concern basis, which contemplates the realization of assets and
the satisfaction of liabilities in the normal course of business. At June 30, 2019, the Company had a working capital deficit
of $1,293,686. In addition, the Company has generated operating losses since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on expenses,
negotiating extensions of existing loans and raising either debt or equity financing. There is no assurance that the Company will
be able to increase sales or to obtain or extend financing on terms acceptable to us or at all or successfully execute any of
the other measures set forth in the previous sentence. </t>
  </si>
  <si>
    <t>Intangible Assets</t>
  </si>
  <si>
    <t>Note 4: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as described in the next paragraph. These costs were included in intangible assets on
the balance sheet and amortized as indicated in the next paragraph. The Company will periodically review these and other intangible
assets for impairment that it may acquire whenever events or changes in circumstances indicate that the carrying amount of the
assets may not be fully recoverable. The Company will recognize an impairment loss when the sum of expected undiscounted future
cash flows is less that the carrying amount of the asset, to be measured as the difference between the asset’s estimated
fair value and its book value. On June
8, 2018, the Company acquired certain patents and patent applications, a trademark and an internet domain related to
“Medtainer ® Estimated Asset Valuation
at December 31, 2018:
Weighted Average Gross Carrying Accumulated
Description Estimated Useful Life Value Amortization Net Amount
Certain U.S. patents 15 years $ 435,000 $ (16,060 ) $ 418,940
Certain U.S. patents 15 years 435,000 (15,455 ) 419,545
Certain Canadian
patents 20 years 260,000 (7,286 ) 252,714
Certain European
patents 14 years 30,000 (1,175 ) 28,825
Molds 15 years 150,000 (5,538 ) 144,462
Trademark Indefinite life 220,000 — 220,000
Domain name Indefinite life 2,000 — 2,000
Intangible Totals $ 1,532,000 $ (45,514 ) $ 1,486,486
Goodwill $ 1,020,314 $ — $ 1,020,314 Estimated Asset Valuation
at June 30, 2019:
Weighted Average Gross Carrying Accumulated
Description Estimated Useful Life Value Amortization Net Amount
Certain U.S. patents 15 years $ 435,000 $ (30,317 ) $ 404,683
Certain U.S. patents 15 years 435,000 (29,175 ) 405,825
Certain Canadian
patents 20 years 260,000 (13,755 ) 246,245
Certain European
patents 14 years 30,000 (2,219 ) 27,781
Molds 15 years 150,000 (10,454 ) 139,546
Trademark Indefinite life 220,000 — 220,000
Domain name Indefinite life 2,000 — 2,000
Intangible Totals $ 1,532,000 $ (85,920 ) $ 1,446,080
Goodwill $ 1,020,314 $ — $ 1,020,314</t>
  </si>
  <si>
    <t>Convertible Notes payable</t>
  </si>
  <si>
    <t>Debt Disclosure [Abstract]</t>
  </si>
  <si>
    <t xml:space="preserve">Note 5: CONVERTIBLE
NOTES PAYABLE AND PROMISSORY NOTES PAYABLE As of June 30, 2019, and
December 31, 2018, the Company had the following convertible notes and promissory notes outstanding:
June 30, 2019 December
31, 2018
Accrued Accrued
Principal Interest Principal Interest
Convertible
Notes Payable (a)
July 2014 $75,000 Note convertible
into common
stock at $5.00 per share, 10% interest,
currently in
default $ 66,172 $ 20,403 $ 66,172 $ 17,095
July 2014 $15,000 Note convertible
into common
stock at $5.00 per share, 10% interest,
currently in 8,375 7,625
default 15,000 15,000
Total
Convertible Notes Payable $ 81,172 $ 81,172
Promissory Notes Payable
November 2014 $300,000 Note, 10%
interest, due
February 2019, currently in default
(b) $ 298,959 39,861 $ 298,959 24,913
August 2015 $75,000 Note, with a
one-time interest 75,000 75,000
charge of $75,000, currently in
default (c) 75,000 75,000
Total
Promissory Notes Payable $ 373,959 $ 373,959
Total
Accrued Interest Payable $ 143,639 $ 124,633
a. The
Company entered into promissory note conversion agreements in the aggregate amount of
$90,000. Payments of $8,828 have been made on these notes as of June 30, 2019. These
notes are convertible into shares of the Company’s common stock at a conversion
price of $5.00 per share. The loans under these agreements are non-interest-bearing and
have no stated maturity date; however, the Company is accruing interest at a 10% annual
rate.
b. On
November 3, 2014, the Company made a promissory note in the principal amount of $300,000
in favor of an unrelated person (the “Old Note”). On February 22, 2018, the
Company repaid $100,000 on the principal of the Old Note and made a new promissory note,
dated February 22, 2018, in the principal amount of $298,959 in favor of said party (the
“New Note”) in satisfaction of the Old Note, which principal amount comprised
the unpaid principal amount of $200,000 due on the Old Note after the repayment, and
$98,958.90 of accrued interest on the Old Note. At June 30, 2019, accrued interest on
this note was $39,861. The outstanding balance of this note was $298,959 at June 30,
2019, and December 31, 2018. The New Note was due on February 22, 2019. This note is
in default and the Company is negotiating an extension.
c. On
August 15, 2015, the Company made a promissory note in the amount of $150,000 in favor of an unrelated party. The note bears
interest at 0.48% per annum, provided that the note is paid on or before maturity date, or 2 percentage points over the Wall
Street Journal Prime Rate, if it is not repaid on or before the maturity date. This note matured on August 11, 2016. Upon an
event of default, as defined in the note, interest shall be compounded daily. The Company is currently negotiating an
extension of the maturity date for the balance. During the year ended December 13, 2017, the holder of this note agreed to
exchange $75,000 of principal and $663 of interest accrued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At June 30, 2019, and December 31, 2018, the note had
a balance of $75,000 in addition to the $75,000 fee included in accrued interest. </t>
  </si>
  <si>
    <t>Stockholders Equity</t>
  </si>
  <si>
    <t>Equity [Abstract]</t>
  </si>
  <si>
    <t>Note 6: STOCKHOLDERS’
EQUITY On February 12, 2018, the
Company issued 120,000 shares of common stock to an unrelated third party in consideration of $120,000. On
June 8, 2018, the Company issued 2,631,252 shares of common stock, valued at $2,552,314, for the purchase of a patent, patent
applications, a trademark and an internet domain. For information regarding the valuation of these assets, see Note 4. On
September 25, 2018, the Company issued 57,741 shares of common stock upon conversion of three convertible promissory notes. On
March 22, 2019, the Company implemented a reverse split of its common stock on the basis of one new share of common stock for
each 100 shares of common stock then outstanding. Also, on that date, the Company reduced the number of shares of its authorized
common stock from 6,000,000,000 to 100,000,000. The number of authorized shares of preferred stock remained 10,000,000. The effects of this split have been retroactively applied to all periods presented. During
the six months ended June 30, 2019, the Company recognized the issuance of 1,200,000 shares of common stock to employees and consultants,
valued at $569,680 for financial reporting purposes under GAAP, as allowed by the Company’s 2018 Incentive Award Plan. These
shares are fully vested for financial reporting purposes under GAAP but have not yet been issued. (See Note 7: Share-Based Compensation).</t>
  </si>
  <si>
    <t>Share Based Compensation</t>
  </si>
  <si>
    <t>Compensation Related Costs [Abstract]</t>
  </si>
  <si>
    <t xml:space="preserve">Note 7: SHARE-BASED COMPENSATION The Company’s 2018 Incentive Award Plan
(the “2018 Plan”) became effective on December 1, 2018, under which the Company may issue up to 2,000,000 shares of
common stock, which the Company reserved, as incentive stock options, non-statutory stock options, stock appreciation rights, restricted
stock awards, restricted stock unit awards, and other forms of compensation to employees, directors and consultants. In addition,
the 2018 Plan provides for the grant of performance cash awards to employees, directors and consultants. All these shares were
reserved on that date. On December 1, 2018, 1,350,000 shares of common
stock were awarded to employees in the form of restricted shares and 335,000 shares of common stock were awarded to consultants
as compensation. The fair value of these shares on the grant date was $0.01 per share. As of December 31, 2018, 185,000 shares
awarded to consultants were vested and none of the shares awarded to employees were vested. During the six months ended June 30,
2019 150,000 shares awarded to consultants were vested and 1,050,000 shares awarded to employees were vested. As of June 30, 2019,
all shares awarded per the 2018 Plan to consultants were vested for financial reporting purposes under GAAP and 1,050,000 of the
1,350,000 shares awarded to employees were vested for financial reporting purposes under GAAP. The Company made no awards in any other form
during the six months ending June 30, 2019, and June 30, 2018. The Company expensed $569,680 and $0 for share-based compensation
in the six months ended June 30, 2019, and June 30, 2018, for its employees and nonemployees in the accompanying consolidated statements
of operations. The following table summarizes vesting for financial reporting purposes
under GAAP of the common stock shares issued per the 2018 Plan:
Employees Consultants
Dates common stock shares were vested:
December 31, 2018 - 185,000
January 1, 2019 750,000 -
March 31, 2019 - 150,000
June 30, 2019 300,000 -
Total common stock shares vested at June 30, 2019 1,050,000 335,000 </t>
  </si>
  <si>
    <t>Income Taxes</t>
  </si>
  <si>
    <t>Income Tax Disclosure [Abstract]</t>
  </si>
  <si>
    <t>Note 8: INCOME TAXES The Company
has approximately $2,651,000 net operating loss carryforwards (“NOLs”) that are available to reduce future taxable
income as of December 31, 2018, which begin to expire in 2034.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the deferred tax assets will
not be realized.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has kept the full valuation allowance. As a result,
the Company recorded no income tax expense during the six months ended June 30, 2019.</t>
  </si>
  <si>
    <t>Capital Leases</t>
  </si>
  <si>
    <t>Notes to Financial Statements</t>
  </si>
  <si>
    <t>Note 9: CAPITAL LEASES During
each of the years ended at December 31, 2017, and December 31, 2016, the Company entered a capitalized equipment lease. Each of
these leases was payable in 24 monthly installments of $2,000, including interest at the rate of 19.87% per annum. The lessor
under these leases was a related party. The Company made its final payments for these leases during June 2018 and May 2019, respectively.</t>
  </si>
  <si>
    <t>Related-Party Transactions</t>
  </si>
  <si>
    <t xml:space="preserve">Note 10: RELATED-PARTY
TRANSACTIONS Loans The
Company has received loans from its officers and directors from time to time since 2014. During the six months ended June 30,
2019, the Company has received loans of $386,265 from its officers and directors. During the six months ended June 30, 2019, the
Company repaid $254,603 of the loans back to the officers and directors. The balance of these loans at June 30, 2019, and December
31, 2018, was $517,322 and $385,660, respectively. All these loans are non-interest-bearing and have no set maturity date. The
Company expects to repay these loans when cash flows become available. Contracts The
Company makes capital lease payments for equipment, building lease payments, and products for resale from an entity owned by a
related party, who is also one of its executive officers. Payments made to the related
party for the six months ended June 30, 2019, and June 30, 2018, are as follows:
Six Months Ended
June 30, 2019 June 30, 2018
Capital lease payments $ 10,000 $ 24,000
Building lease payments 51,843 —
Purchase of products for resale 52,089 31,337
Total paid to related party $ 113,932 $ 55,337 </t>
  </si>
  <si>
    <t>Concentrations</t>
  </si>
  <si>
    <t>Risks and Uncertainties [Abstract]</t>
  </si>
  <si>
    <t>Note 11: CONCENTRATIONS For the six months ended June 30, 2019, and
June 30, 2018, one of the Company’s customers accounted for approximately 12% and 11%, respectively, of total sales. For
the three months ended June 30, 2019, and 2018, one of the Company’s customers accounted for approximately 4% and 7%, respectively,
of total sales For the six months ended June 30, 2019, the
Company purchased approximately 43% and 28% of its products for cost of goods sold from two distributors. For the six months ended
June 30, 2018, the Company purchased approximately 40% and 11% of its products for cost of goods sold from two distributors. For the three months ended June 30, 2019, the
Company purchased approximately 49% and 27% of its products for cost of goods sold from two distributors. For the three months
ended June 30, 2018, the Company purchased approximately 37% and 34% of its products for cost of goods sold from two distributors. As of June 30, 2019, one of the Company's customers accounted
for 29% of its accounts receivable balance, and another accounted for 21% of its accounts receivable balance. As of December 31,
2018, one of the Company's customers accounted for 35% of its accounts receivable balance, another accounted for 23% of its accounts
receivable balance, and another accounted for 20% of the accounts receivable balance.</t>
  </si>
  <si>
    <t>Commitments</t>
  </si>
  <si>
    <t>Commitments and Contingencies Disclosure [Abstract]</t>
  </si>
  <si>
    <t xml:space="preserve">Note 12: COMMITMENTS The Company was committed under an operating
lease for its premises, under which it made monthly payments of $7,500, plus 100% of operating expenses, until the lease expired
June 30, 2018. On September 1, 2018, the Company entered a new operating lease with an entity owned by a related party (see Note
10) calling for monthly payments of $8,641, plus 100% of operating expenses, for a term expiring on August 31, 2019. On September
1, 2019, the lease of the Company’s premises was amended such that it expires on August 31, 2020, and the rent thereunder
was increased to $8,967 per month. In conjunction with the Asset Purchase Agreement
described in Note 4, the Company agreed to purchase a minimum of 30,000 units of product per month. The minimum purchase quantity
will increase by 1% every anniversary of its effective date. The purchase price for units is subject to periodic adjustment for
changes in the consumer price index. The agreement expires on April 30, 2031; however, it can be terminated with a one-time $400,000
payment. </t>
  </si>
  <si>
    <t>Subsequent events</t>
  </si>
  <si>
    <t>Subsequent Events [Abstract]</t>
  </si>
  <si>
    <t>Note 13: SUBSEQUENT EVENTS Management
evaluated all other subsequent events when these financial statements were issued and has determined that none of them requires
this disclosure herein.</t>
  </si>
  <si>
    <t>Summary of Significant Accounting Policies (Policies)</t>
  </si>
  <si>
    <t>Basis of Presentation and Principals of Consolidation</t>
  </si>
  <si>
    <t xml:space="preserve">Basis of Presentation
and Principals of Consolidation The
accompanying unaudited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six months ended June 30, 2019, are not necessarily indicative of the operating results for the full fiscal year or any
future period. These unaudited consolidated financial statements should be read in conjunction with the financial statements and notes thereto included in the Company’s Annual Report on Form 10-K for the year ended December 31, 2018, filed with
the SEC on December 20, 2019. The consolidated financial statements
include the accounts of the Company and its wholly owned subsidiaries. All intercompany balances and transactions have been eliminated. </t>
  </si>
  <si>
    <t>Use of Estimates</t>
  </si>
  <si>
    <t>Use of Estimates The preparation of the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conditions could have an effect
on the Company’s estimates that could cause actual results to differ materially from its estimates. The Company re-evaluates
all its accounting estimates at least quarterly based on these conditions and record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t>
  </si>
  <si>
    <t>Financial Statement Reclassification</t>
  </si>
  <si>
    <t xml:space="preserve">Financial Statement
Reclassification Certain account balances from prior periods have been reclassified in these unaudited consolidated financial
statements so as to conform to current period classifications. For the three-month period ending June 30, 2018, the Company reclassified
$40,400 of operating expenses to cost of goods sold. For the six-month period ending June 30, 2018, the Company reclassified $77,185
of operating expenses to cost of goods sold. This reclassification was made to more accurately restate the prior period to properly
reflect the absorption calculations used in the current period. </t>
  </si>
  <si>
    <t>Cash The
Company considers all short-term highly liquid investments with an original maturity at the date of purchase of three months or
less to be cash equivalents.</t>
  </si>
  <si>
    <t>Accounts Receivable</t>
  </si>
  <si>
    <t>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June 30, 2019, and December 31,
2018.</t>
  </si>
  <si>
    <t>Inventories Inventories, which consist of
products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Property and Equipment</t>
  </si>
  <si>
    <t>Property and Equipment Property and equipment are stated
at cost less accumulated depreciation. Depreciation is provided for on a straight-line basis over the useful lives of the assets.
For furniture and fixtures the useful life is 5 years, Leasehold Improvements are depreciated over the 2-year lease term or the
estimated useful life, whichever is shorter. Expenditures for additions and improvements are capitalized; repairs and maintenance
are expensed as incurred.</t>
  </si>
  <si>
    <t>Goodwill and Intangible Assets</t>
  </si>
  <si>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the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s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the year ended December
31, 2018. The Company operates as a single operating segment with one reporting unit and consequently evaluates goodwill for impairment
base on an evaluation of the fair value of the Company as a whole. The estimate of fair value requires significant judge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In January 2017, FASB issued
ASU 2017-04, Simplifying the Test for Goodwill Impair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of recoverability are less than the carrying amount of these assets, the carrying
amount of such assets is reduced to fair value. The Company evaluates and tests the recoverability of its goodwill for impairment
at least annually during its fourth quarter or each fiscal year or more often if circumstances indicate that goodwill may not be
recoverable. There was no impairment of intangible assets, long-lived assets or goodwill during the three and six months ended
June 30, 2019.</t>
  </si>
  <si>
    <t>Convertible Instruments</t>
  </si>
  <si>
    <t>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linked derivatives are removed at their carrying amounts and the shares issued are measured at their then-current fair
value, with any difference recorded as a gain or loss on extinguishment of the two separate accounting liabilities.</t>
  </si>
  <si>
    <t>Revenue Recognition</t>
  </si>
  <si>
    <t xml:space="preserve">Revenue Recognition In May 2014, the Financial Accounting Standards
Board (“FASB”) issued Accounting Standards Update (ASU) No. 20 l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new revenue standards became effective
for the Company on January 1, 2018, and were adopted using the modified retrospective method. The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or when they are shipped to that customer,
in an amount that reflects the consideration which it expects to receive in exchange for them.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six months ended June 30, 2019, and June 30, 2018:
Three
Months Ended June 30, Six
Months Ended June 30,
2019 2018 2019 2018
Product revenue $ 383,873 $ 514,896 $ 1,000,085 $ 1,145,063
Service revenue 47,754 37,251 35,979 51,435
Total revenue $ 431,627 $ 552,147 1,036,064 $ 1,196,498 </t>
  </si>
  <si>
    <t>Share-Based Payments</t>
  </si>
  <si>
    <t>Share-Based Payments In June 2018, FASB issued ASU 2018-07, Compensation—Stock
Compensation (Topic 718): Improvements to Nonemployee Share-Based Payment Accounting, Equity—Equity-Based Payments
to Non-Employees.</t>
  </si>
  <si>
    <t>Fair Value Measurements</t>
  </si>
  <si>
    <t>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During the
year ended December 31, 2018, the Company accounted for a derivative liability in connection with the conversion feature of convertible
debt, classified as a Level 3 liability, as the only financial liability measured at fair value on a recurring basis. As of December
31, 2018, and during the three and six months ended June 30, 2019, the Company had no derivative liability.</t>
  </si>
  <si>
    <t>Advertising</t>
  </si>
  <si>
    <t>Advertising Advertising and marketing
expenses are charged to operations as incurred.</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at the Company is not exposed to significant risks on such accounts. Also, the Company has
not experienced losses on accounts receivable and management believes that the Company is not exposed to significant risks with
respect to them.</t>
  </si>
  <si>
    <t>Recent Accounting Pronouncements</t>
  </si>
  <si>
    <t>Recent Accounting
Pronouncements In
February 2016, FASB issued ASU 2016-02, Leases (Topic 842), The
Company does not believe there are any other recently issued, but not yet effective, accounting standards that would have a significant
impact on the Company’s financial position or results of operations.</t>
  </si>
  <si>
    <t>Summary of Significant Accounting Policies (Tables)</t>
  </si>
  <si>
    <t>Summary Of Significant Accounting Policies Tables</t>
  </si>
  <si>
    <t>Schedule of revenues</t>
  </si>
  <si>
    <t>Three
Months Ended June 30, Six
Months Ended June 30,
2019 2018 2019 2018
Product revenue $ 383,873 $ 514,896 $ 1,000,085 $ 1,145,063
Service revenue 47,754 37,251 35,979 51,435
Total revenue $ 431,627 $ 552,147 1,036,064 $ 1,196,498</t>
  </si>
  <si>
    <t>Intangible Assets (Tables)</t>
  </si>
  <si>
    <t>Goodwill and Intangible Assets Disclosure [Abstract]</t>
  </si>
  <si>
    <t>Estimated Asset Valuation
at December 31, 2018:
Weighted Average Gross Carrying Accumulated
Description Estimated Useful Life Value Amortization Net Amount
Certain U.S. patents 15 years $ 435,000 $ (16,060 ) $ 418,940
Certain U.S. patents 15 years 435,000 (15,455 ) 419,545
Certain Canadian
patents 20 years 260,000 (7,286 ) 252,714
Certain European
patents 14 years 30,000 (1,175 ) 28,825
Molds 15 years 150,000 (5,538 ) 144,462
Trademark Indefinite life 220,000 — 220,000
Domain name Indefinite life 2,000 — 2,000
Intangible Totals $ 1,532,000 $ (45,514 ) $ 1,486,486
Goodwill $ 1,020,314 $ — $ 1,020,314 Estimated Asset Valuation
at June 30, 2019:
Weighted Average Gross Carrying Accumulated
Description Estimated Useful Life Value Amortization Net Amount
Certain U.S. patents 15 years $ 435,000 $ (30,317 ) $ 404,683
Certain U.S. patents 15 years 435,000 (29,175 ) 405,825
Certain Canadian
patents 20 years 260,000 (13,755 ) 246,245
Certain European
patents 14 years 30,000 (2,219 ) 27,781
Molds 15 years 150,000 (10,454 ) 139,546
Trademark Indefinite life 220,000 — 220,000
Domain name Indefinite life 2,000 — 2,000
Intangible Totals $ 1,532,000 $ (85,920 ) $ 1,446,080
Goodwill $ 1,020,314 $ — $ 1,020,314</t>
  </si>
  <si>
    <t>Convertible Notes payable and Promissory Notes Payable (Tables)</t>
  </si>
  <si>
    <t>Convertible Notes Payable And Promissory Notes Payable</t>
  </si>
  <si>
    <t>Schedule of convertible notes payable and promissory notes payable</t>
  </si>
  <si>
    <t xml:space="preserve">As of June 30, 2019, and
December 31, 2018, the Company had the following convertible notes and promissory notes outstanding:
June 30, 2019 December
31, 2018
Accrued Accrued
Principal Interest Principal Interest
Convertible
Notes Payable (a)
July 2014 $75,000 Note convertible
into common
stock at $5.00 per share, 10% interest,
currently in
default $ 66,172 $ 20,403 $ 66,172 $ 17,095
July 2014 $15,000 Note convertible
into common
stock at $5.00 per share, 10% interest,
currently in 8,375 7,625
default 15,000 15,000
Total
Convertible Notes Payable $ 81,172 $ 81,172
Promissory Notes Payable
November 2014 $300,000 Note, 10%
interest, due
February 2019, currently in default
(b) $ 298,959 39,861 $ 298,959 24,913
August 2015 $75,000 Note, with a
one-time interest 75,000 75,000
charge of $75,000, currently in
default (c) 75,000 75,000
Total
Promissory Notes Payable $ 373,959 $ 373,959
Total
Accrued Interest Payable $ 143,639 $ 124,633 </t>
  </si>
  <si>
    <t>Share Based Compensation (Tables)</t>
  </si>
  <si>
    <t>Share Based Compensation Tables Abstract</t>
  </si>
  <si>
    <t>Schedule of share based compensation</t>
  </si>
  <si>
    <t xml:space="preserve">Employees Consultants
Dates common stock shares were vested:
December 31, 2018 - 185,000
January 1, 2019 750,000 -
March 31, 2019 - 150,000
June 30, 2019 300,000 -
Total common stock shares vested at June 30, 2019 1,050,000 335,000 </t>
  </si>
  <si>
    <t>Related-Party Transactions (Tables)</t>
  </si>
  <si>
    <t>Related-party Transactions</t>
  </si>
  <si>
    <t>Schedule of related party transactions</t>
  </si>
  <si>
    <t xml:space="preserve">Payments made to the related party for the
six months ended June 30, 2019, and June 30, 2018, are as follows:
Six Months Ended
June 30, 2019 June 30, 2018
Capital lease payments $ 10,000 $ 24,000
Building lease payments 51,843 —
Purchase of products for resale 52,089 31,337
Total paid to related party $ 113,932 $ 55,337 </t>
  </si>
  <si>
    <t>Summary of Significant Accounting Policies - Revenues (Details) - USD ($)</t>
  </si>
  <si>
    <t>Summary Of Significant Accounting Policies - Revenues</t>
  </si>
  <si>
    <t>Products</t>
  </si>
  <si>
    <t>Printing services</t>
  </si>
  <si>
    <t>Total revenue</t>
  </si>
  <si>
    <t>Going Concern (Details Narrative)</t>
  </si>
  <si>
    <t>Jun. 30, 2019USD ($)</t>
  </si>
  <si>
    <t>Working Capital Deficit</t>
  </si>
  <si>
    <t>Intangible Assets (Details) - USD ($)</t>
  </si>
  <si>
    <t>12 Months Ended</t>
  </si>
  <si>
    <t>Net Amount</t>
  </si>
  <si>
    <t>Certain US Patents 1</t>
  </si>
  <si>
    <t>Weighted Average Estimated Useful Life</t>
  </si>
  <si>
    <t>15 years</t>
  </si>
  <si>
    <t>Gross Carrying Value</t>
  </si>
  <si>
    <t>Accumulated Amortization</t>
  </si>
  <si>
    <t>Certain US Patents 2</t>
  </si>
  <si>
    <t>Certain Canadian Patents</t>
  </si>
  <si>
    <t>20 years</t>
  </si>
  <si>
    <t>Certain European Patents</t>
  </si>
  <si>
    <t>14 years</t>
  </si>
  <si>
    <t>Molds</t>
  </si>
  <si>
    <t>Trademark</t>
  </si>
  <si>
    <t>Domain Name</t>
  </si>
  <si>
    <t>Intangible Totals</t>
  </si>
  <si>
    <t>Convertible Notes payable and Promissory Notes Payable (Details) - USD ($)</t>
  </si>
  <si>
    <t>July 2014 $75,000 Note convertible into common stock at $5.00 per share, 10% interest, currently in default</t>
  </si>
  <si>
    <t>Principal</t>
  </si>
  <si>
    <t>Accrued Interest</t>
  </si>
  <si>
    <t>July 2014 $15,000 Note convertible into common stock at $5.00 per share, 10% interest, currently in default</t>
  </si>
  <si>
    <t>Total Convertible Notes Payable</t>
  </si>
  <si>
    <t>November 2014 $300,000 Note, 10% interest, due February 2019, currently in default (b)</t>
  </si>
  <si>
    <t>August 2015 $75,000 Note, with a one-time interest charge of $75,000, currently in default (c)</t>
  </si>
  <si>
    <t>TotalPromissoryNotesPayable</t>
  </si>
  <si>
    <t>Share Based Compensation (Details)</t>
  </si>
  <si>
    <t>Jun. 30, 2018USD ($)</t>
  </si>
  <si>
    <t>December 31, 2018</t>
  </si>
  <si>
    <t>Employees</t>
  </si>
  <si>
    <t>Consultants</t>
  </si>
  <si>
    <t>January 1, 2019</t>
  </si>
  <si>
    <t>March 31, 2019</t>
  </si>
  <si>
    <t>June 30, 2019</t>
  </si>
  <si>
    <t>Total common stock shares vested at June 30, 2019</t>
  </si>
  <si>
    <t>Related-Party Transactions (Details) - USD ($)</t>
  </si>
  <si>
    <t>Relatedparty Transactions Details Abstract</t>
  </si>
  <si>
    <t>Capital lease payments</t>
  </si>
  <si>
    <t>Building lease payments</t>
  </si>
  <si>
    <t>Purchase of products for resale</t>
  </si>
  <si>
    <t>Total paid to related party</t>
  </si>
  <si>
    <t>Concentrations (Details Narrative)</t>
  </si>
  <si>
    <t>Concentration risk percentage</t>
  </si>
  <si>
    <t>4.00%</t>
  </si>
  <si>
    <t>7.00%</t>
  </si>
  <si>
    <t>12.00%</t>
  </si>
  <si>
    <t>11.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14</v>
      </c>
    </row>
    <row r="17" spans="1:3">
      <c r="A17" s="4" t="s">
        <v>28</v>
      </c>
      <c r="C17" s="5" t="n">
        <v>56700979</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3108</v>
      </c>
      <c r="C3" s="6" t="n">
        <v>17374</v>
      </c>
    </row>
    <row r="4" spans="1:3">
      <c r="A4" s="4" t="s">
        <v>37</v>
      </c>
      <c r="B4" s="5" t="n">
        <v>48587</v>
      </c>
      <c r="C4" s="5" t="n">
        <v>67874</v>
      </c>
    </row>
    <row r="5" spans="1:3">
      <c r="A5" s="4" t="s">
        <v>38</v>
      </c>
      <c r="B5" s="5" t="n">
        <v>181860</v>
      </c>
      <c r="C5" s="5" t="n">
        <v>172884</v>
      </c>
    </row>
    <row r="6" spans="1:3">
      <c r="A6" s="4" t="s">
        <v>39</v>
      </c>
      <c r="B6" s="5" t="n">
        <v>2049</v>
      </c>
      <c r="C6" s="4" t="s">
        <v>40</v>
      </c>
    </row>
    <row r="7" spans="1:3">
      <c r="A7" s="4" t="s">
        <v>41</v>
      </c>
      <c r="B7" s="5" t="n">
        <v>285604</v>
      </c>
      <c r="C7" s="5" t="n">
        <v>258132</v>
      </c>
    </row>
    <row r="8" spans="1:3">
      <c r="A8" s="4" t="s">
        <v>42</v>
      </c>
      <c r="B8" s="5" t="n">
        <v>48356</v>
      </c>
      <c r="C8" s="5" t="n">
        <v>62434</v>
      </c>
    </row>
    <row r="9" spans="1:3">
      <c r="A9" s="4" t="s">
        <v>43</v>
      </c>
      <c r="B9" s="5" t="n">
        <v>1446080</v>
      </c>
      <c r="C9" s="5" t="n">
        <v>1486486</v>
      </c>
    </row>
    <row r="10" spans="1:3">
      <c r="A10" s="4" t="s">
        <v>44</v>
      </c>
      <c r="B10" s="5" t="n">
        <v>1020314</v>
      </c>
      <c r="C10" s="5" t="n">
        <v>1020314</v>
      </c>
    </row>
    <row r="11" spans="1:3">
      <c r="A11" s="4" t="s">
        <v>45</v>
      </c>
      <c r="B11" s="5" t="n">
        <v>7699</v>
      </c>
      <c r="C11" s="5" t="n">
        <v>7699</v>
      </c>
    </row>
    <row r="12" spans="1:3">
      <c r="A12" s="4" t="s">
        <v>46</v>
      </c>
      <c r="B12" s="5" t="n">
        <v>2808053</v>
      </c>
      <c r="C12" s="5" t="n">
        <v>2835065</v>
      </c>
    </row>
    <row r="13" spans="1:3">
      <c r="A13" s="3" t="s">
        <v>47</v>
      </c>
    </row>
    <row r="14" spans="1:3">
      <c r="A14" s="4" t="s">
        <v>48</v>
      </c>
      <c r="B14" s="5" t="n">
        <v>247634</v>
      </c>
      <c r="C14" s="5" t="n">
        <v>189217</v>
      </c>
    </row>
    <row r="15" spans="1:3">
      <c r="A15" s="4" t="s">
        <v>49</v>
      </c>
      <c r="B15" s="5" t="n">
        <v>143639</v>
      </c>
      <c r="C15" s="5" t="n">
        <v>124633</v>
      </c>
    </row>
    <row r="16" spans="1:3">
      <c r="A16" s="4" t="s">
        <v>50</v>
      </c>
      <c r="B16" s="5" t="n">
        <v>119562</v>
      </c>
      <c r="C16" s="5" t="n">
        <v>111128</v>
      </c>
    </row>
    <row r="17" spans="1:3">
      <c r="A17" s="4" t="s">
        <v>51</v>
      </c>
      <c r="B17" s="5" t="n">
        <v>96002</v>
      </c>
      <c r="C17" s="5" t="n">
        <v>51496</v>
      </c>
    </row>
    <row r="18" spans="1:3">
      <c r="A18" s="4" t="s">
        <v>52</v>
      </c>
      <c r="B18" s="5" t="n">
        <v>81172</v>
      </c>
      <c r="C18" s="5" t="n">
        <v>81172</v>
      </c>
    </row>
    <row r="19" spans="1:3">
      <c r="A19" s="4" t="s">
        <v>53</v>
      </c>
      <c r="B19" s="5" t="n">
        <v>373959</v>
      </c>
      <c r="C19" s="5" t="n">
        <v>373959</v>
      </c>
    </row>
    <row r="20" spans="1:3">
      <c r="A20" s="4" t="s">
        <v>54</v>
      </c>
      <c r="B20" s="5" t="n">
        <v>517322</v>
      </c>
      <c r="C20" s="5" t="n">
        <v>385660</v>
      </c>
    </row>
    <row r="21" spans="1:3">
      <c r="A21" s="4" t="s">
        <v>55</v>
      </c>
      <c r="B21" s="4" t="s">
        <v>40</v>
      </c>
      <c r="C21" s="5" t="n">
        <v>9522</v>
      </c>
    </row>
    <row r="22" spans="1:3">
      <c r="A22" s="4" t="s">
        <v>56</v>
      </c>
      <c r="B22" s="5" t="n">
        <v>1579290</v>
      </c>
      <c r="C22" s="5" t="n">
        <v>1326787</v>
      </c>
    </row>
    <row r="23" spans="1:3">
      <c r="A23" s="3" t="s">
        <v>57</v>
      </c>
    </row>
    <row r="24" spans="1:3">
      <c r="A24" s="4" t="s">
        <v>58</v>
      </c>
      <c r="B24" s="4" t="s">
        <v>40</v>
      </c>
      <c r="C24" s="4" t="s">
        <v>40</v>
      </c>
    </row>
    <row r="25" spans="1:3">
      <c r="A25" s="4" t="s">
        <v>59</v>
      </c>
      <c r="B25" s="5" t="n">
        <v>567</v>
      </c>
      <c r="C25" s="5" t="n">
        <v>555</v>
      </c>
    </row>
    <row r="26" spans="1:3">
      <c r="A26" s="4" t="s">
        <v>60</v>
      </c>
      <c r="B26" s="5" t="n">
        <v>5604304</v>
      </c>
      <c r="C26" s="5" t="n">
        <v>5034636</v>
      </c>
    </row>
    <row r="27" spans="1:3">
      <c r="A27" s="4" t="s">
        <v>61</v>
      </c>
      <c r="B27" s="5" t="n">
        <v>-4376108</v>
      </c>
      <c r="C27" s="5" t="n">
        <v>-3526913</v>
      </c>
    </row>
    <row r="28" spans="1:3">
      <c r="A28" s="4" t="s">
        <v>62</v>
      </c>
      <c r="B28" s="5" t="n">
        <v>1228763</v>
      </c>
      <c r="C28" s="5" t="n">
        <v>1508278</v>
      </c>
    </row>
    <row r="29" spans="1:3">
      <c r="A29" s="4" t="s">
        <v>63</v>
      </c>
      <c r="B29" s="6" t="n">
        <v>2808053</v>
      </c>
      <c r="C29" s="6" t="n">
        <v>2835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36</v>
      </c>
      <c r="B7" s="4" t="s">
        <v>200</v>
      </c>
    </row>
    <row r="8" spans="1:2">
      <c r="A8" s="4" t="s">
        <v>201</v>
      </c>
      <c r="B8" s="4" t="s">
        <v>202</v>
      </c>
    </row>
    <row r="9" spans="1:2">
      <c r="A9" s="4" t="s">
        <v>38</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76</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165</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2</v>
      </c>
      <c r="B1" s="2" t="s">
        <v>77</v>
      </c>
      <c r="D1" s="2" t="s">
        <v>1</v>
      </c>
    </row>
    <row r="2" spans="1:5">
      <c r="B2" s="2" t="s">
        <v>2</v>
      </c>
      <c r="C2" s="2" t="s">
        <v>78</v>
      </c>
      <c r="D2" s="2" t="s">
        <v>2</v>
      </c>
      <c r="E2" s="2" t="s">
        <v>78</v>
      </c>
    </row>
    <row r="3" spans="1:5">
      <c r="A3" s="3" t="s">
        <v>243</v>
      </c>
    </row>
    <row r="4" spans="1:5">
      <c r="A4" s="4" t="s">
        <v>244</v>
      </c>
      <c r="B4" s="6" t="n">
        <v>383873</v>
      </c>
      <c r="C4" s="6" t="n">
        <v>490394</v>
      </c>
      <c r="D4" s="6" t="n">
        <v>1000085</v>
      </c>
      <c r="E4" s="6" t="n">
        <v>1145063</v>
      </c>
    </row>
    <row r="5" spans="1:5">
      <c r="A5" s="4" t="s">
        <v>245</v>
      </c>
      <c r="B5" s="5" t="n">
        <v>47754</v>
      </c>
      <c r="C5" s="5" t="n">
        <v>61753</v>
      </c>
      <c r="D5" s="5" t="n">
        <v>35979</v>
      </c>
      <c r="E5" s="5" t="n">
        <v>51435</v>
      </c>
    </row>
    <row r="6" spans="1:5">
      <c r="A6" s="4" t="s">
        <v>246</v>
      </c>
      <c r="B6" s="6" t="n">
        <v>431627</v>
      </c>
      <c r="C6" s="6" t="n">
        <v>552147</v>
      </c>
      <c r="D6" s="6" t="n">
        <v>1036064</v>
      </c>
      <c r="E6" s="6" t="n">
        <v>11984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158</v>
      </c>
    </row>
    <row r="3" spans="1:2">
      <c r="A3" s="4" t="s">
        <v>249</v>
      </c>
      <c r="B3" s="6" t="n">
        <v>1293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250</v>
      </c>
      <c r="B1" s="2" t="s">
        <v>1</v>
      </c>
      <c r="C1" s="2" t="s">
        <v>251</v>
      </c>
    </row>
    <row r="2" spans="1:3">
      <c r="B2" s="2" t="s">
        <v>2</v>
      </c>
      <c r="C2" s="2" t="s">
        <v>34</v>
      </c>
    </row>
    <row r="3" spans="1:3">
      <c r="A3" s="4" t="s">
        <v>252</v>
      </c>
      <c r="B3" s="6" t="n">
        <v>1446080</v>
      </c>
      <c r="C3" s="6" t="n">
        <v>1486486</v>
      </c>
    </row>
    <row r="4" spans="1:3">
      <c r="A4" s="4" t="s">
        <v>253</v>
      </c>
    </row>
    <row r="5" spans="1:3">
      <c r="A5" s="4" t="s">
        <v>254</v>
      </c>
      <c r="B5" s="4" t="s">
        <v>255</v>
      </c>
      <c r="C5" s="4" t="s">
        <v>255</v>
      </c>
    </row>
    <row r="6" spans="1:3">
      <c r="A6" s="4" t="s">
        <v>256</v>
      </c>
      <c r="B6" s="6" t="n">
        <v>435000</v>
      </c>
      <c r="C6" s="6" t="n">
        <v>435000</v>
      </c>
    </row>
    <row r="7" spans="1:3">
      <c r="A7" s="4" t="s">
        <v>257</v>
      </c>
      <c r="B7" s="5" t="n">
        <v>-30317</v>
      </c>
      <c r="C7" s="5" t="n">
        <v>-16060</v>
      </c>
    </row>
    <row r="8" spans="1:3">
      <c r="A8" s="4" t="s">
        <v>252</v>
      </c>
      <c r="B8" s="6" t="n">
        <v>404683</v>
      </c>
      <c r="C8" s="6" t="n">
        <v>418940</v>
      </c>
    </row>
    <row r="9" spans="1:3">
      <c r="A9" s="4" t="s">
        <v>258</v>
      </c>
    </row>
    <row r="10" spans="1:3">
      <c r="A10" s="4" t="s">
        <v>254</v>
      </c>
      <c r="B10" s="4" t="s">
        <v>255</v>
      </c>
      <c r="C10" s="4" t="s">
        <v>255</v>
      </c>
    </row>
    <row r="11" spans="1:3">
      <c r="A11" s="4" t="s">
        <v>256</v>
      </c>
      <c r="B11" s="6" t="n">
        <v>435000</v>
      </c>
      <c r="C11" s="6" t="n">
        <v>435000</v>
      </c>
    </row>
    <row r="12" spans="1:3">
      <c r="A12" s="4" t="s">
        <v>257</v>
      </c>
      <c r="B12" s="5" t="n">
        <v>-29175</v>
      </c>
      <c r="C12" s="5" t="n">
        <v>-15455</v>
      </c>
    </row>
    <row r="13" spans="1:3">
      <c r="A13" s="4" t="s">
        <v>252</v>
      </c>
      <c r="B13" s="6" t="n">
        <v>405825</v>
      </c>
      <c r="C13" s="6" t="n">
        <v>419545</v>
      </c>
    </row>
    <row r="14" spans="1:3">
      <c r="A14" s="4" t="s">
        <v>259</v>
      </c>
    </row>
    <row r="15" spans="1:3">
      <c r="A15" s="4" t="s">
        <v>254</v>
      </c>
      <c r="B15" s="4" t="s">
        <v>260</v>
      </c>
      <c r="C15" s="4" t="s">
        <v>260</v>
      </c>
    </row>
    <row r="16" spans="1:3">
      <c r="A16" s="4" t="s">
        <v>256</v>
      </c>
      <c r="B16" s="6" t="n">
        <v>260000</v>
      </c>
      <c r="C16" s="6" t="n">
        <v>260000</v>
      </c>
    </row>
    <row r="17" spans="1:3">
      <c r="A17" s="4" t="s">
        <v>257</v>
      </c>
      <c r="B17" s="5" t="n">
        <v>-13755</v>
      </c>
      <c r="C17" s="5" t="n">
        <v>-7286</v>
      </c>
    </row>
    <row r="18" spans="1:3">
      <c r="A18" s="4" t="s">
        <v>252</v>
      </c>
      <c r="B18" s="6" t="n">
        <v>246245</v>
      </c>
      <c r="C18" s="6" t="n">
        <v>252714</v>
      </c>
    </row>
    <row r="19" spans="1:3">
      <c r="A19" s="4" t="s">
        <v>261</v>
      </c>
    </row>
    <row r="20" spans="1:3">
      <c r="A20" s="4" t="s">
        <v>254</v>
      </c>
      <c r="B20" s="4" t="s">
        <v>262</v>
      </c>
      <c r="C20" s="4" t="s">
        <v>262</v>
      </c>
    </row>
    <row r="21" spans="1:3">
      <c r="A21" s="4" t="s">
        <v>256</v>
      </c>
      <c r="B21" s="6" t="n">
        <v>30000</v>
      </c>
      <c r="C21" s="6" t="n">
        <v>30000</v>
      </c>
    </row>
    <row r="22" spans="1:3">
      <c r="A22" s="4" t="s">
        <v>257</v>
      </c>
      <c r="B22" s="5" t="n">
        <v>-2219</v>
      </c>
      <c r="C22" s="5" t="n">
        <v>-1175</v>
      </c>
    </row>
    <row r="23" spans="1:3">
      <c r="A23" s="4" t="s">
        <v>252</v>
      </c>
      <c r="B23" s="6" t="n">
        <v>27781</v>
      </c>
      <c r="C23" s="6" t="n">
        <v>28825</v>
      </c>
    </row>
    <row r="24" spans="1:3">
      <c r="A24" s="4" t="s">
        <v>263</v>
      </c>
    </row>
    <row r="25" spans="1:3">
      <c r="A25" s="4" t="s">
        <v>254</v>
      </c>
      <c r="B25" s="4" t="s">
        <v>255</v>
      </c>
      <c r="C25" s="4" t="s">
        <v>255</v>
      </c>
    </row>
    <row r="26" spans="1:3">
      <c r="A26" s="4" t="s">
        <v>256</v>
      </c>
      <c r="B26" s="6" t="n">
        <v>150000</v>
      </c>
      <c r="C26" s="6" t="n">
        <v>150000</v>
      </c>
    </row>
    <row r="27" spans="1:3">
      <c r="A27" s="4" t="s">
        <v>257</v>
      </c>
      <c r="B27" s="5" t="n">
        <v>-10454</v>
      </c>
      <c r="C27" s="5" t="n">
        <v>-5538</v>
      </c>
    </row>
    <row r="28" spans="1:3">
      <c r="A28" s="4" t="s">
        <v>252</v>
      </c>
      <c r="B28" s="5" t="n">
        <v>139546</v>
      </c>
      <c r="C28" s="5" t="n">
        <v>144462</v>
      </c>
    </row>
    <row r="29" spans="1:3">
      <c r="A29" s="4" t="s">
        <v>264</v>
      </c>
    </row>
    <row r="30" spans="1:3">
      <c r="A30" s="4" t="s">
        <v>256</v>
      </c>
      <c r="B30" s="5" t="n">
        <v>220000</v>
      </c>
      <c r="C30" s="5" t="n">
        <v>220000</v>
      </c>
    </row>
    <row r="31" spans="1:3">
      <c r="A31" s="4" t="s">
        <v>257</v>
      </c>
      <c r="B31" s="4" t="s">
        <v>40</v>
      </c>
      <c r="C31" s="4" t="s">
        <v>40</v>
      </c>
    </row>
    <row r="32" spans="1:3">
      <c r="A32" s="4" t="s">
        <v>252</v>
      </c>
      <c r="B32" s="5" t="n">
        <v>220000</v>
      </c>
      <c r="C32" s="5" t="n">
        <v>220000</v>
      </c>
    </row>
    <row r="33" spans="1:3">
      <c r="A33" s="4" t="s">
        <v>265</v>
      </c>
    </row>
    <row r="34" spans="1:3">
      <c r="A34" s="4" t="s">
        <v>256</v>
      </c>
      <c r="B34" s="5" t="n">
        <v>2000</v>
      </c>
      <c r="C34" s="5" t="n">
        <v>2000</v>
      </c>
    </row>
    <row r="35" spans="1:3">
      <c r="A35" s="4" t="s">
        <v>257</v>
      </c>
      <c r="B35" s="4" t="s">
        <v>40</v>
      </c>
      <c r="C35" s="4" t="s">
        <v>40</v>
      </c>
    </row>
    <row r="36" spans="1:3">
      <c r="A36" s="4" t="s">
        <v>252</v>
      </c>
      <c r="B36" s="5" t="n">
        <v>2000</v>
      </c>
      <c r="C36" s="5" t="n">
        <v>2000</v>
      </c>
    </row>
    <row r="37" spans="1:3">
      <c r="A37" s="4" t="s">
        <v>266</v>
      </c>
    </row>
    <row r="38" spans="1:3">
      <c r="A38" s="4" t="s">
        <v>256</v>
      </c>
      <c r="B38" s="5" t="n">
        <v>1532000</v>
      </c>
      <c r="C38" s="5" t="n">
        <v>1532000</v>
      </c>
    </row>
    <row r="39" spans="1:3">
      <c r="A39" s="4" t="s">
        <v>257</v>
      </c>
      <c r="B39" s="5" t="n">
        <v>-85920</v>
      </c>
      <c r="C39" s="5" t="n">
        <v>-45514</v>
      </c>
    </row>
    <row r="40" spans="1:3">
      <c r="A40" s="4" t="s">
        <v>252</v>
      </c>
      <c r="B40" s="5" t="n">
        <v>1446080</v>
      </c>
      <c r="C40" s="5" t="n">
        <v>1486486</v>
      </c>
    </row>
    <row r="41" spans="1:3">
      <c r="A41" s="4" t="s">
        <v>44</v>
      </c>
    </row>
    <row r="42" spans="1:3">
      <c r="A42" s="4" t="s">
        <v>256</v>
      </c>
      <c r="B42" s="5" t="n">
        <v>1020314</v>
      </c>
      <c r="C42" s="5" t="n">
        <v>1020314</v>
      </c>
    </row>
    <row r="43" spans="1:3">
      <c r="A43" s="4" t="s">
        <v>257</v>
      </c>
      <c r="B43" s="4" t="s">
        <v>40</v>
      </c>
      <c r="C43" s="4" t="s">
        <v>40</v>
      </c>
    </row>
    <row r="44" spans="1:3">
      <c r="A44" s="4" t="s">
        <v>252</v>
      </c>
      <c r="B44" s="6" t="n">
        <v>1020314</v>
      </c>
      <c r="C44" s="6" t="n">
        <v>1020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4</v>
      </c>
    </row>
    <row r="2" spans="1:3">
      <c r="A2" s="4" t="s">
        <v>268</v>
      </c>
    </row>
    <row r="3" spans="1:3">
      <c r="A3" s="4" t="s">
        <v>269</v>
      </c>
      <c r="B3" s="6" t="n">
        <v>66172</v>
      </c>
      <c r="C3" s="6" t="n">
        <v>66172</v>
      </c>
    </row>
    <row r="4" spans="1:3">
      <c r="A4" s="4" t="s">
        <v>270</v>
      </c>
      <c r="B4" s="5" t="n">
        <v>20403</v>
      </c>
      <c r="C4" s="5" t="n">
        <v>17095</v>
      </c>
    </row>
    <row r="5" spans="1:3">
      <c r="A5" s="4" t="s">
        <v>271</v>
      </c>
    </row>
    <row r="6" spans="1:3">
      <c r="A6" s="4" t="s">
        <v>269</v>
      </c>
      <c r="B6" s="5" t="n">
        <v>15000</v>
      </c>
      <c r="C6" s="5" t="n">
        <v>15000</v>
      </c>
    </row>
    <row r="7" spans="1:3">
      <c r="A7" s="4" t="s">
        <v>270</v>
      </c>
      <c r="B7" s="5" t="n">
        <v>8375</v>
      </c>
      <c r="C7" s="5" t="n">
        <v>7625</v>
      </c>
    </row>
    <row r="8" spans="1:3">
      <c r="A8" s="4" t="s">
        <v>272</v>
      </c>
    </row>
    <row r="9" spans="1:3">
      <c r="A9" s="4" t="s">
        <v>269</v>
      </c>
      <c r="B9" s="5" t="n">
        <v>81172</v>
      </c>
      <c r="C9" s="5" t="n">
        <v>81172</v>
      </c>
    </row>
    <row r="10" spans="1:3">
      <c r="A10" s="4" t="s">
        <v>273</v>
      </c>
    </row>
    <row r="11" spans="1:3">
      <c r="A11" s="4" t="s">
        <v>269</v>
      </c>
      <c r="B11" s="5" t="n">
        <v>298959</v>
      </c>
      <c r="C11" s="5" t="n">
        <v>298959</v>
      </c>
    </row>
    <row r="12" spans="1:3">
      <c r="A12" s="4" t="s">
        <v>270</v>
      </c>
      <c r="B12" s="5" t="n">
        <v>39861</v>
      </c>
      <c r="C12" s="5" t="n">
        <v>24913</v>
      </c>
    </row>
    <row r="13" spans="1:3">
      <c r="A13" s="4" t="s">
        <v>274</v>
      </c>
    </row>
    <row r="14" spans="1:3">
      <c r="A14" s="4" t="s">
        <v>269</v>
      </c>
      <c r="B14" s="5" t="n">
        <v>75000</v>
      </c>
      <c r="C14" s="5" t="n">
        <v>75000</v>
      </c>
    </row>
    <row r="15" spans="1:3">
      <c r="A15" s="4" t="s">
        <v>270</v>
      </c>
      <c r="B15" s="5" t="n">
        <v>75000</v>
      </c>
      <c r="C15" s="5" t="n">
        <v>75000</v>
      </c>
    </row>
    <row r="16" spans="1:3">
      <c r="A16" s="4" t="s">
        <v>275</v>
      </c>
    </row>
    <row r="17" spans="1:3">
      <c r="A17" s="4" t="s">
        <v>269</v>
      </c>
      <c r="B17" s="6" t="n">
        <v>373959</v>
      </c>
      <c r="C17" s="6" t="n">
        <v>373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v>
      </c>
      <c r="B1" s="2" t="s">
        <v>2</v>
      </c>
      <c r="C1" s="2" t="s">
        <v>34</v>
      </c>
    </row>
    <row r="2" spans="1:3">
      <c r="A2" s="3" t="s">
        <v>65</v>
      </c>
    </row>
    <row r="3" spans="1:3">
      <c r="A3" s="4" t="s">
        <v>66</v>
      </c>
      <c r="B3" s="6" t="n">
        <v>105387</v>
      </c>
      <c r="C3" s="6" t="n">
        <v>90140</v>
      </c>
    </row>
    <row r="4" spans="1:3">
      <c r="A4" s="4" t="s">
        <v>67</v>
      </c>
      <c r="B4" s="6" t="n">
        <v>85920</v>
      </c>
      <c r="C4" s="6" t="n">
        <v>45514</v>
      </c>
    </row>
    <row r="5" spans="1:3">
      <c r="A5" s="4" t="s">
        <v>68</v>
      </c>
      <c r="B5" s="6" t="n">
        <v>0</v>
      </c>
      <c r="C5" s="6" t="n">
        <v>0</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7" t="n">
        <v>1e-05</v>
      </c>
      <c r="C9" s="7" t="n">
        <v>1e-05</v>
      </c>
    </row>
    <row r="10" spans="1:3">
      <c r="A10" s="4" t="s">
        <v>73</v>
      </c>
      <c r="B10" s="5" t="n">
        <v>100000000</v>
      </c>
      <c r="C10" s="5" t="n">
        <v>100000000</v>
      </c>
    </row>
    <row r="11" spans="1:3">
      <c r="A11" s="4" t="s">
        <v>74</v>
      </c>
      <c r="B11" s="5" t="n">
        <v>56700979</v>
      </c>
      <c r="C11" s="5" t="n">
        <v>55499106</v>
      </c>
    </row>
    <row r="12" spans="1:3">
      <c r="A12" s="4" t="s">
        <v>75</v>
      </c>
      <c r="B12" s="5" t="n">
        <v>56700979</v>
      </c>
      <c r="C12" s="5" t="n">
        <v>55499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276</v>
      </c>
      <c r="B1" s="2" t="s">
        <v>1</v>
      </c>
    </row>
    <row r="2" spans="1:2">
      <c r="B2" s="2" t="s">
        <v>277</v>
      </c>
    </row>
    <row r="3" spans="1:2">
      <c r="A3" s="4" t="s">
        <v>278</v>
      </c>
    </row>
    <row r="4" spans="1:2">
      <c r="A4" s="4" t="s">
        <v>279</v>
      </c>
      <c r="B4" s="4" t="s">
        <v>40</v>
      </c>
    </row>
    <row r="5" spans="1:2">
      <c r="A5" s="4" t="s">
        <v>280</v>
      </c>
      <c r="B5" s="5" t="n">
        <v>185000</v>
      </c>
    </row>
    <row r="6" spans="1:2">
      <c r="A6" s="4" t="s">
        <v>281</v>
      </c>
    </row>
    <row r="7" spans="1:2">
      <c r="A7" s="4" t="s">
        <v>279</v>
      </c>
      <c r="B7" s="5" t="n">
        <v>750000</v>
      </c>
    </row>
    <row r="8" spans="1:2">
      <c r="A8" s="4" t="s">
        <v>280</v>
      </c>
      <c r="B8" s="4" t="s">
        <v>40</v>
      </c>
    </row>
    <row r="9" spans="1:2">
      <c r="A9" s="4" t="s">
        <v>282</v>
      </c>
    </row>
    <row r="10" spans="1:2">
      <c r="A10" s="4" t="s">
        <v>279</v>
      </c>
      <c r="B10" s="4" t="s">
        <v>40</v>
      </c>
    </row>
    <row r="11" spans="1:2">
      <c r="A11" s="4" t="s">
        <v>280</v>
      </c>
      <c r="B11" s="5" t="n">
        <v>150000</v>
      </c>
    </row>
    <row r="12" spans="1:2">
      <c r="A12" s="4" t="s">
        <v>283</v>
      </c>
    </row>
    <row r="13" spans="1:2">
      <c r="A13" s="4" t="s">
        <v>279</v>
      </c>
      <c r="B13" s="5" t="n">
        <v>300000</v>
      </c>
    </row>
    <row r="14" spans="1:2">
      <c r="A14" s="4" t="s">
        <v>280</v>
      </c>
      <c r="B14" s="4" t="s">
        <v>40</v>
      </c>
    </row>
    <row r="15" spans="1:2">
      <c r="A15" s="4" t="s">
        <v>284</v>
      </c>
    </row>
    <row r="16" spans="1:2">
      <c r="A16" s="4" t="s">
        <v>279</v>
      </c>
      <c r="B16" s="5" t="n">
        <v>1050000</v>
      </c>
    </row>
    <row r="17" spans="1:2">
      <c r="A17" s="4" t="s">
        <v>280</v>
      </c>
      <c r="B17" s="6" t="n">
        <v>33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5</v>
      </c>
      <c r="B1" s="2" t="s">
        <v>1</v>
      </c>
    </row>
    <row r="2" spans="1:3">
      <c r="B2" s="2" t="s">
        <v>2</v>
      </c>
      <c r="C2" s="2" t="s">
        <v>78</v>
      </c>
    </row>
    <row r="3" spans="1:3">
      <c r="A3" s="3" t="s">
        <v>286</v>
      </c>
    </row>
    <row r="4" spans="1:3">
      <c r="A4" s="4" t="s">
        <v>287</v>
      </c>
      <c r="B4" s="6" t="n">
        <v>10000</v>
      </c>
      <c r="C4" s="6" t="n">
        <v>24000</v>
      </c>
    </row>
    <row r="5" spans="1:3">
      <c r="A5" s="4" t="s">
        <v>288</v>
      </c>
      <c r="B5" s="5" t="n">
        <v>51843</v>
      </c>
      <c r="C5" s="4" t="s">
        <v>40</v>
      </c>
    </row>
    <row r="6" spans="1:3">
      <c r="A6" s="4" t="s">
        <v>289</v>
      </c>
      <c r="B6" s="5" t="n">
        <v>52089</v>
      </c>
      <c r="C6" s="5" t="n">
        <v>31337</v>
      </c>
    </row>
    <row r="7" spans="1:3">
      <c r="A7" s="4" t="s">
        <v>290</v>
      </c>
      <c r="B7" s="6" t="n">
        <v>113932</v>
      </c>
      <c r="C7" s="6" t="n">
        <v>553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185</v>
      </c>
    </row>
    <row r="4" spans="1:5">
      <c r="A4" s="4" t="s">
        <v>292</v>
      </c>
      <c r="B4" s="4" t="s">
        <v>293</v>
      </c>
      <c r="C4" s="4" t="s">
        <v>294</v>
      </c>
      <c r="D4" s="4" t="s">
        <v>295</v>
      </c>
      <c r="E4" s="4" t="s">
        <v>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31627</v>
      </c>
      <c r="C4" s="6" t="n">
        <v>552147</v>
      </c>
      <c r="D4" s="6" t="n">
        <v>1036064</v>
      </c>
      <c r="E4" s="6" t="n">
        <v>1196498</v>
      </c>
    </row>
    <row r="5" spans="1:5">
      <c r="A5" s="4" t="s">
        <v>81</v>
      </c>
      <c r="B5" s="5" t="n">
        <v>208325</v>
      </c>
      <c r="C5" s="5" t="n">
        <v>245952</v>
      </c>
      <c r="D5" s="5" t="n">
        <v>471484</v>
      </c>
      <c r="E5" s="5" t="n">
        <v>502038</v>
      </c>
    </row>
    <row r="6" spans="1:5">
      <c r="A6" s="4" t="s">
        <v>82</v>
      </c>
      <c r="B6" s="5" t="n">
        <v>223302</v>
      </c>
      <c r="C6" s="5" t="n">
        <v>306195</v>
      </c>
      <c r="D6" s="5" t="n">
        <v>564580</v>
      </c>
      <c r="E6" s="5" t="n">
        <v>694460</v>
      </c>
    </row>
    <row r="7" spans="1:5">
      <c r="A7" s="3" t="s">
        <v>83</v>
      </c>
    </row>
    <row r="8" spans="1:5">
      <c r="A8" s="4" t="s">
        <v>84</v>
      </c>
      <c r="B8" s="5" t="n">
        <v>11962</v>
      </c>
      <c r="C8" s="5" t="n">
        <v>20259</v>
      </c>
      <c r="D8" s="5" t="n">
        <v>27634</v>
      </c>
      <c r="E8" s="5" t="n">
        <v>32802</v>
      </c>
    </row>
    <row r="9" spans="1:5">
      <c r="A9" s="4" t="s">
        <v>85</v>
      </c>
      <c r="B9" s="5" t="n">
        <v>27824</v>
      </c>
      <c r="C9" s="5" t="n">
        <v>17677</v>
      </c>
      <c r="D9" s="5" t="n">
        <v>55647</v>
      </c>
      <c r="E9" s="5" t="n">
        <v>22677</v>
      </c>
    </row>
    <row r="10" spans="1:5">
      <c r="A10" s="4" t="s">
        <v>86</v>
      </c>
      <c r="B10" s="5" t="n">
        <v>61655</v>
      </c>
      <c r="C10" s="5" t="n">
        <v>17975</v>
      </c>
      <c r="D10" s="5" t="n">
        <v>80484</v>
      </c>
      <c r="E10" s="5" t="n">
        <v>27476</v>
      </c>
    </row>
    <row r="11" spans="1:5">
      <c r="A11" s="4" t="s">
        <v>87</v>
      </c>
      <c r="B11" s="5" t="n">
        <v>149038</v>
      </c>
      <c r="C11" s="4" t="s">
        <v>40</v>
      </c>
      <c r="D11" s="5" t="n">
        <v>569680</v>
      </c>
      <c r="E11" s="4" t="s">
        <v>40</v>
      </c>
    </row>
    <row r="12" spans="1:5">
      <c r="A12" s="4" t="s">
        <v>88</v>
      </c>
      <c r="B12" s="5" t="n">
        <v>305652</v>
      </c>
      <c r="C12" s="5" t="n">
        <v>304738</v>
      </c>
      <c r="D12" s="5" t="n">
        <v>599009</v>
      </c>
      <c r="E12" s="5" t="n">
        <v>604610</v>
      </c>
    </row>
    <row r="13" spans="1:5">
      <c r="A13" s="4" t="s">
        <v>89</v>
      </c>
      <c r="B13" s="5" t="n">
        <v>35207</v>
      </c>
      <c r="C13" s="5" t="n">
        <v>40458</v>
      </c>
      <c r="D13" s="5" t="n">
        <v>61836</v>
      </c>
      <c r="E13" s="5" t="n">
        <v>82245</v>
      </c>
    </row>
    <row r="14" spans="1:5">
      <c r="A14" s="4" t="s">
        <v>90</v>
      </c>
      <c r="B14" s="5" t="n">
        <v>591338</v>
      </c>
      <c r="C14" s="5" t="n">
        <v>401107</v>
      </c>
      <c r="D14" s="5" t="n">
        <v>1394290</v>
      </c>
      <c r="E14" s="5" t="n">
        <v>769810</v>
      </c>
    </row>
    <row r="15" spans="1:5">
      <c r="A15" s="4" t="s">
        <v>91</v>
      </c>
      <c r="B15" s="5" t="n">
        <v>-368036</v>
      </c>
      <c r="C15" s="5" t="n">
        <v>-94912</v>
      </c>
      <c r="D15" s="5" t="n">
        <v>-829710</v>
      </c>
      <c r="E15" s="5" t="n">
        <v>-75350</v>
      </c>
    </row>
    <row r="16" spans="1:5">
      <c r="A16" s="3" t="s">
        <v>92</v>
      </c>
    </row>
    <row r="17" spans="1:5">
      <c r="A17" s="4" t="s">
        <v>93</v>
      </c>
      <c r="B17" s="5" t="n">
        <v>-9601</v>
      </c>
      <c r="C17" s="5" t="n">
        <v>-10389</v>
      </c>
      <c r="D17" s="5" t="n">
        <v>-19485</v>
      </c>
      <c r="E17" s="5" t="n">
        <v>-19943</v>
      </c>
    </row>
    <row r="18" spans="1:5">
      <c r="A18" s="4" t="s">
        <v>94</v>
      </c>
      <c r="B18" s="4" t="s">
        <v>40</v>
      </c>
      <c r="C18" s="5" t="n">
        <v>-849</v>
      </c>
      <c r="D18" s="4" t="s">
        <v>40</v>
      </c>
      <c r="E18" s="5" t="n">
        <v>2131</v>
      </c>
    </row>
    <row r="19" spans="1:5">
      <c r="A19" s="4" t="s">
        <v>95</v>
      </c>
      <c r="B19" s="5" t="n">
        <v>-9601</v>
      </c>
      <c r="C19" s="5" t="n">
        <v>-11238</v>
      </c>
      <c r="D19" s="5" t="n">
        <v>-19485</v>
      </c>
      <c r="E19" s="5" t="n">
        <v>-17812</v>
      </c>
    </row>
    <row r="20" spans="1:5">
      <c r="A20" s="4" t="s">
        <v>96</v>
      </c>
      <c r="B20" s="5" t="n">
        <v>-377637</v>
      </c>
      <c r="C20" s="5" t="n">
        <v>-106150</v>
      </c>
      <c r="D20" s="5" t="n">
        <v>-849195</v>
      </c>
      <c r="E20" s="5" t="n">
        <v>-93162</v>
      </c>
    </row>
    <row r="21" spans="1:5">
      <c r="A21" s="4" t="s">
        <v>97</v>
      </c>
      <c r="B21" s="4" t="s">
        <v>40</v>
      </c>
      <c r="C21" s="4" t="s">
        <v>40</v>
      </c>
      <c r="D21" s="4" t="s">
        <v>40</v>
      </c>
      <c r="E21" s="4" t="s">
        <v>40</v>
      </c>
    </row>
    <row r="22" spans="1:5">
      <c r="A22" s="4" t="s">
        <v>98</v>
      </c>
      <c r="B22" s="6" t="n">
        <v>-377637</v>
      </c>
      <c r="C22" s="6" t="n">
        <v>-106150</v>
      </c>
      <c r="D22" s="6" t="n">
        <v>-849195</v>
      </c>
      <c r="E22" s="6" t="n">
        <v>-93162</v>
      </c>
    </row>
    <row r="23" spans="1:5">
      <c r="A23" s="4" t="s">
        <v>99</v>
      </c>
      <c r="B23" s="8" t="n">
        <v>-0.01</v>
      </c>
      <c r="C23" s="6" t="n">
        <v>0</v>
      </c>
      <c r="D23" s="8" t="n">
        <v>-0.02</v>
      </c>
      <c r="E23" s="6" t="n">
        <v>0</v>
      </c>
    </row>
    <row r="24" spans="1:5">
      <c r="A24" s="4" t="s">
        <v>100</v>
      </c>
      <c r="B24" s="8" t="n">
        <v>-0.01</v>
      </c>
      <c r="C24" s="6" t="n">
        <v>0</v>
      </c>
      <c r="D24" s="8" t="n">
        <v>-0.01</v>
      </c>
      <c r="E24" s="6" t="n">
        <v>0</v>
      </c>
    </row>
    <row r="25" spans="1:5">
      <c r="A25" s="4" t="s">
        <v>101</v>
      </c>
      <c r="B25" s="5" t="n">
        <v>56402635</v>
      </c>
      <c r="C25" s="5" t="n">
        <v>53138307</v>
      </c>
      <c r="D25" s="5" t="n">
        <v>56328048</v>
      </c>
      <c r="E25" s="5" t="n">
        <v>52906043</v>
      </c>
    </row>
    <row r="26" spans="1:5">
      <c r="A26" s="4" t="s">
        <v>102</v>
      </c>
      <c r="B26" s="5" t="n">
        <v>57000978</v>
      </c>
      <c r="C26" s="5" t="n">
        <v>53138307</v>
      </c>
      <c r="D26" s="5" t="n">
        <v>57000150</v>
      </c>
      <c r="E26" s="5" t="n">
        <v>52906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8</v>
      </c>
      <c r="B4" s="6" t="n">
        <v>-849195</v>
      </c>
      <c r="C4" s="6" t="n">
        <v>-93162</v>
      </c>
    </row>
    <row r="5" spans="1:3">
      <c r="A5" s="3" t="s">
        <v>105</v>
      </c>
    </row>
    <row r="6" spans="1:3">
      <c r="A6" s="4" t="s">
        <v>106</v>
      </c>
      <c r="B6" s="5" t="n">
        <v>15243</v>
      </c>
      <c r="C6" s="5" t="n">
        <v>10000</v>
      </c>
    </row>
    <row r="7" spans="1:3">
      <c r="A7" s="4" t="s">
        <v>107</v>
      </c>
      <c r="B7" s="5" t="n">
        <v>569680</v>
      </c>
      <c r="C7" s="4" t="s">
        <v>40</v>
      </c>
    </row>
    <row r="8" spans="1:3">
      <c r="A8" s="4" t="s">
        <v>108</v>
      </c>
      <c r="B8" s="5" t="n">
        <v>40404</v>
      </c>
      <c r="C8" s="5" t="n">
        <v>12677</v>
      </c>
    </row>
    <row r="9" spans="1:3">
      <c r="A9" s="4" t="s">
        <v>109</v>
      </c>
      <c r="B9" s="4" t="s">
        <v>40</v>
      </c>
      <c r="C9" s="5" t="n">
        <v>-2131</v>
      </c>
    </row>
    <row r="10" spans="1:3">
      <c r="A10" s="3" t="s">
        <v>110</v>
      </c>
    </row>
    <row r="11" spans="1:3">
      <c r="A11" s="4" t="s">
        <v>37</v>
      </c>
      <c r="B11" s="5" t="n">
        <v>19287</v>
      </c>
      <c r="C11" s="5" t="n">
        <v>-29946</v>
      </c>
    </row>
    <row r="12" spans="1:3">
      <c r="A12" s="4" t="s">
        <v>38</v>
      </c>
      <c r="B12" s="5" t="n">
        <v>-8974</v>
      </c>
      <c r="C12" s="5" t="n">
        <v>13196</v>
      </c>
    </row>
    <row r="13" spans="1:3">
      <c r="A13" s="4" t="s">
        <v>111</v>
      </c>
      <c r="B13" s="5" t="n">
        <v>-2049</v>
      </c>
      <c r="C13" s="4" t="s">
        <v>40</v>
      </c>
    </row>
    <row r="14" spans="1:3">
      <c r="A14" s="4" t="s">
        <v>48</v>
      </c>
      <c r="B14" s="5" t="n">
        <v>58417</v>
      </c>
      <c r="C14" s="5" t="n">
        <v>28397</v>
      </c>
    </row>
    <row r="15" spans="1:3">
      <c r="A15" s="4" t="s">
        <v>49</v>
      </c>
      <c r="B15" s="5" t="n">
        <v>19006</v>
      </c>
      <c r="C15" s="5" t="n">
        <v>16000</v>
      </c>
    </row>
    <row r="16" spans="1:3">
      <c r="A16" s="4" t="s">
        <v>50</v>
      </c>
      <c r="B16" s="5" t="n">
        <v>8434</v>
      </c>
      <c r="C16" s="5" t="n">
        <v>-25190</v>
      </c>
    </row>
    <row r="17" spans="1:3">
      <c r="A17" s="4" t="s">
        <v>51</v>
      </c>
      <c r="B17" s="5" t="n">
        <v>44506</v>
      </c>
      <c r="C17" s="4" t="s">
        <v>40</v>
      </c>
    </row>
    <row r="18" spans="1:3">
      <c r="A18" s="4" t="s">
        <v>112</v>
      </c>
      <c r="B18" s="5" t="n">
        <v>-85241</v>
      </c>
      <c r="C18" s="5" t="n">
        <v>-70159</v>
      </c>
    </row>
    <row r="19" spans="1:3">
      <c r="A19" s="3" t="s">
        <v>113</v>
      </c>
    </row>
    <row r="20" spans="1:3">
      <c r="A20" s="4" t="s">
        <v>114</v>
      </c>
      <c r="B20" s="4" t="s">
        <v>40</v>
      </c>
      <c r="C20" s="5" t="n">
        <v>-1071</v>
      </c>
    </row>
    <row r="21" spans="1:3">
      <c r="A21" s="4" t="s">
        <v>115</v>
      </c>
      <c r="B21" s="5" t="n">
        <v>-1165</v>
      </c>
      <c r="C21" s="5" t="n">
        <v>-12420</v>
      </c>
    </row>
    <row r="22" spans="1:3">
      <c r="A22" s="4" t="s">
        <v>116</v>
      </c>
      <c r="B22" s="5" t="n">
        <v>-1165</v>
      </c>
      <c r="C22" s="5" t="n">
        <v>-13491</v>
      </c>
    </row>
    <row r="23" spans="1:3">
      <c r="A23" s="3" t="s">
        <v>117</v>
      </c>
    </row>
    <row r="24" spans="1:3">
      <c r="A24" s="4" t="s">
        <v>118</v>
      </c>
      <c r="B24" s="4" t="s">
        <v>40</v>
      </c>
      <c r="C24" s="5" t="n">
        <v>120000</v>
      </c>
    </row>
    <row r="25" spans="1:3">
      <c r="A25" s="4" t="s">
        <v>119</v>
      </c>
      <c r="B25" s="4" t="s">
        <v>40</v>
      </c>
      <c r="C25" s="5" t="n">
        <v>-100000</v>
      </c>
    </row>
    <row r="26" spans="1:3">
      <c r="A26" s="4" t="s">
        <v>120</v>
      </c>
      <c r="B26" s="5" t="n">
        <v>-9522</v>
      </c>
      <c r="C26" s="5" t="n">
        <v>-20058</v>
      </c>
    </row>
    <row r="27" spans="1:3">
      <c r="A27" s="4" t="s">
        <v>121</v>
      </c>
      <c r="B27" s="5" t="n">
        <v>386265</v>
      </c>
      <c r="C27" s="5" t="n">
        <v>94000</v>
      </c>
    </row>
    <row r="28" spans="1:3">
      <c r="A28" s="4" t="s">
        <v>122</v>
      </c>
      <c r="B28" s="5" t="n">
        <v>-254603</v>
      </c>
      <c r="C28" s="5" t="n">
        <v>-20000</v>
      </c>
    </row>
    <row r="29" spans="1:3">
      <c r="A29" s="4" t="s">
        <v>123</v>
      </c>
      <c r="B29" s="5" t="n">
        <v>122140</v>
      </c>
      <c r="C29" s="5" t="n">
        <v>73942</v>
      </c>
    </row>
    <row r="30" spans="1:3">
      <c r="A30" s="4" t="s">
        <v>124</v>
      </c>
      <c r="B30" s="5" t="n">
        <v>35734</v>
      </c>
      <c r="C30" s="5" t="n">
        <v>-9708</v>
      </c>
    </row>
    <row r="31" spans="1:3">
      <c r="A31" s="4" t="s">
        <v>125</v>
      </c>
      <c r="B31" s="5" t="n">
        <v>17374</v>
      </c>
      <c r="C31" s="5" t="n">
        <v>22656</v>
      </c>
    </row>
    <row r="32" spans="1:3">
      <c r="A32" s="4" t="s">
        <v>126</v>
      </c>
      <c r="B32" s="5" t="n">
        <v>53108</v>
      </c>
      <c r="C32" s="5" t="n">
        <v>12948</v>
      </c>
    </row>
    <row r="33" spans="1:3">
      <c r="A33" s="3" t="s">
        <v>127</v>
      </c>
    </row>
    <row r="34" spans="1:3">
      <c r="A34" s="4" t="s">
        <v>128</v>
      </c>
      <c r="B34" s="4" t="s">
        <v>40</v>
      </c>
      <c r="C34" s="6" t="n">
        <v>2552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13"/>
    <col customWidth="1" max="3" min="3" width="16"/>
    <col customWidth="1" max="4" min="4" width="20"/>
    <col customWidth="1" max="5" min="5" width="12"/>
  </cols>
  <sheetData>
    <row r="1" spans="1:5">
      <c r="A1" s="1" t="s">
        <v>129</v>
      </c>
      <c r="B1" s="2" t="s">
        <v>130</v>
      </c>
      <c r="C1" s="2" t="s">
        <v>131</v>
      </c>
      <c r="D1" s="2" t="s">
        <v>132</v>
      </c>
      <c r="E1" s="2" t="s">
        <v>133</v>
      </c>
    </row>
    <row r="2" spans="1:5">
      <c r="A2" s="4" t="s">
        <v>134</v>
      </c>
      <c r="B2" s="5" t="n">
        <v>52495113</v>
      </c>
    </row>
    <row r="3" spans="1:5">
      <c r="A3" s="4" t="s">
        <v>135</v>
      </c>
      <c r="B3" s="6" t="n">
        <v>525</v>
      </c>
      <c r="C3" s="6" t="n">
        <v>1536002</v>
      </c>
      <c r="D3" s="6" t="n">
        <v>-2252653</v>
      </c>
      <c r="E3" s="6" t="n">
        <v>-716126</v>
      </c>
    </row>
    <row r="4" spans="1:5">
      <c r="A4" s="4" t="s">
        <v>136</v>
      </c>
      <c r="B4" s="5" t="n">
        <v>120000</v>
      </c>
    </row>
    <row r="5" spans="1:5">
      <c r="A5" s="4" t="s">
        <v>137</v>
      </c>
      <c r="B5" s="6" t="n">
        <v>1</v>
      </c>
      <c r="C5" s="5" t="n">
        <v>119999</v>
      </c>
      <c r="E5" s="5" t="n">
        <v>120000</v>
      </c>
    </row>
    <row r="6" spans="1:5">
      <c r="A6" s="4" t="s">
        <v>98</v>
      </c>
      <c r="D6" s="5" t="n">
        <v>12988</v>
      </c>
      <c r="E6" s="5" t="n">
        <v>12988</v>
      </c>
    </row>
    <row r="7" spans="1:5">
      <c r="A7" s="4" t="s">
        <v>138</v>
      </c>
      <c r="B7" s="5" t="n">
        <v>52615113</v>
      </c>
    </row>
    <row r="8" spans="1:5">
      <c r="A8" s="4" t="s">
        <v>139</v>
      </c>
      <c r="B8" s="6" t="n">
        <v>526</v>
      </c>
      <c r="C8" s="5" t="n">
        <v>1656001</v>
      </c>
      <c r="D8" s="5" t="n">
        <v>-2239665</v>
      </c>
      <c r="E8" s="5" t="n">
        <v>-583138</v>
      </c>
    </row>
    <row r="9" spans="1:5">
      <c r="A9" s="4" t="s">
        <v>134</v>
      </c>
      <c r="B9" s="5" t="n">
        <v>52495113</v>
      </c>
    </row>
    <row r="10" spans="1:5">
      <c r="A10" s="4" t="s">
        <v>135</v>
      </c>
      <c r="B10" s="6" t="n">
        <v>525</v>
      </c>
      <c r="C10" s="5" t="n">
        <v>1536002</v>
      </c>
      <c r="D10" s="5" t="n">
        <v>-2252653</v>
      </c>
      <c r="E10" s="5" t="n">
        <v>-716126</v>
      </c>
    </row>
    <row r="11" spans="1:5">
      <c r="A11" s="4" t="s">
        <v>98</v>
      </c>
      <c r="E11" s="5" t="n">
        <v>-93162</v>
      </c>
    </row>
    <row r="12" spans="1:5">
      <c r="A12" s="4" t="s">
        <v>140</v>
      </c>
      <c r="B12" s="5" t="n">
        <v>55246365</v>
      </c>
    </row>
    <row r="13" spans="1:5">
      <c r="A13" s="4" t="s">
        <v>141</v>
      </c>
      <c r="B13" s="6" t="n">
        <v>552</v>
      </c>
      <c r="C13" s="5" t="n">
        <v>4208289</v>
      </c>
      <c r="D13" s="5" t="n">
        <v>-2345815</v>
      </c>
      <c r="E13" s="5" t="n">
        <v>1863026</v>
      </c>
    </row>
    <row r="14" spans="1:5">
      <c r="A14" s="4" t="s">
        <v>142</v>
      </c>
      <c r="B14" s="5" t="n">
        <v>52615113</v>
      </c>
    </row>
    <row r="15" spans="1:5">
      <c r="A15" s="4" t="s">
        <v>143</v>
      </c>
      <c r="B15" s="6" t="n">
        <v>526</v>
      </c>
      <c r="C15" s="5" t="n">
        <v>1656001</v>
      </c>
      <c r="D15" s="5" t="n">
        <v>-2239665</v>
      </c>
      <c r="E15" s="5" t="n">
        <v>-583138</v>
      </c>
    </row>
    <row r="16" spans="1:5">
      <c r="A16" s="4" t="s">
        <v>144</v>
      </c>
      <c r="B16" s="5" t="n">
        <v>2631252</v>
      </c>
    </row>
    <row r="17" spans="1:5">
      <c r="A17" s="4" t="s">
        <v>145</v>
      </c>
      <c r="B17" s="6" t="n">
        <v>26</v>
      </c>
      <c r="C17" s="5" t="n">
        <v>2552288</v>
      </c>
      <c r="E17" s="5" t="n">
        <v>2552314</v>
      </c>
    </row>
    <row r="18" spans="1:5">
      <c r="A18" s="4" t="s">
        <v>98</v>
      </c>
      <c r="D18" s="5" t="n">
        <v>-106150</v>
      </c>
      <c r="E18" s="5" t="n">
        <v>-106150</v>
      </c>
    </row>
    <row r="19" spans="1:5">
      <c r="A19" s="4" t="s">
        <v>140</v>
      </c>
      <c r="B19" s="5" t="n">
        <v>55246365</v>
      </c>
    </row>
    <row r="20" spans="1:5">
      <c r="A20" s="4" t="s">
        <v>141</v>
      </c>
      <c r="B20" s="6" t="n">
        <v>552</v>
      </c>
      <c r="C20" s="5" t="n">
        <v>4208289</v>
      </c>
      <c r="D20" s="5" t="n">
        <v>-2345815</v>
      </c>
      <c r="E20" s="5" t="n">
        <v>1863026</v>
      </c>
    </row>
    <row r="21" spans="1:5">
      <c r="A21" s="4" t="s">
        <v>146</v>
      </c>
      <c r="B21" s="5" t="n">
        <v>55499106</v>
      </c>
    </row>
    <row r="22" spans="1:5">
      <c r="A22" s="4" t="s">
        <v>147</v>
      </c>
      <c r="B22" s="6" t="n">
        <v>555</v>
      </c>
      <c r="C22" s="5" t="n">
        <v>5034636</v>
      </c>
      <c r="D22" s="5" t="n">
        <v>-3526913</v>
      </c>
      <c r="E22" s="5" t="n">
        <v>1508278</v>
      </c>
    </row>
    <row r="23" spans="1:5">
      <c r="A23" s="4" t="s">
        <v>148</v>
      </c>
      <c r="B23" s="5" t="n">
        <v>1873</v>
      </c>
    </row>
    <row r="24" spans="1:5">
      <c r="A24" s="4" t="s">
        <v>149</v>
      </c>
      <c r="B24" s="5" t="n">
        <v>900000</v>
      </c>
    </row>
    <row r="25" spans="1:5">
      <c r="A25" s="4" t="s">
        <v>150</v>
      </c>
      <c r="B25" s="6" t="n">
        <v>9</v>
      </c>
      <c r="C25" s="5" t="n">
        <v>420633</v>
      </c>
      <c r="E25" s="5" t="n">
        <v>420642</v>
      </c>
    </row>
    <row r="26" spans="1:5">
      <c r="A26" s="4" t="s">
        <v>98</v>
      </c>
      <c r="D26" s="5" t="n">
        <v>-471558</v>
      </c>
      <c r="E26" s="5" t="n">
        <v>-471558</v>
      </c>
    </row>
    <row r="27" spans="1:5">
      <c r="A27" s="4" t="s">
        <v>151</v>
      </c>
      <c r="B27" s="5" t="n">
        <v>56400979</v>
      </c>
    </row>
    <row r="28" spans="1:5">
      <c r="A28" s="4" t="s">
        <v>152</v>
      </c>
      <c r="B28" s="6" t="n">
        <v>564</v>
      </c>
      <c r="C28" s="5" t="n">
        <v>5455269</v>
      </c>
      <c r="D28" s="5" t="n">
        <v>-3998471</v>
      </c>
      <c r="E28" s="5" t="n">
        <v>1457362</v>
      </c>
    </row>
    <row r="29" spans="1:5">
      <c r="A29" s="4" t="s">
        <v>146</v>
      </c>
      <c r="B29" s="5" t="n">
        <v>55499106</v>
      </c>
    </row>
    <row r="30" spans="1:5">
      <c r="A30" s="4" t="s">
        <v>147</v>
      </c>
      <c r="B30" s="6" t="n">
        <v>555</v>
      </c>
      <c r="C30" s="5" t="n">
        <v>5034636</v>
      </c>
      <c r="D30" s="5" t="n">
        <v>-3526913</v>
      </c>
      <c r="E30" s="5" t="n">
        <v>1508278</v>
      </c>
    </row>
    <row r="31" spans="1:5">
      <c r="A31" s="4" t="s">
        <v>98</v>
      </c>
      <c r="E31" s="5" t="n">
        <v>-849195</v>
      </c>
    </row>
    <row r="32" spans="1:5">
      <c r="A32" s="4" t="s">
        <v>153</v>
      </c>
      <c r="B32" s="5" t="n">
        <v>56700979</v>
      </c>
    </row>
    <row r="33" spans="1:5">
      <c r="A33" s="4" t="s">
        <v>154</v>
      </c>
      <c r="B33" s="6" t="n">
        <v>567</v>
      </c>
      <c r="C33" s="5" t="n">
        <v>5604304</v>
      </c>
      <c r="D33" s="5" t="n">
        <v>-4376108</v>
      </c>
      <c r="E33" s="5" t="n">
        <v>1228763</v>
      </c>
    </row>
    <row r="34" spans="1:5">
      <c r="A34" s="4" t="s">
        <v>155</v>
      </c>
      <c r="B34" s="5" t="n">
        <v>56400979</v>
      </c>
    </row>
    <row r="35" spans="1:5">
      <c r="A35" s="4" t="s">
        <v>156</v>
      </c>
      <c r="B35" s="6" t="n">
        <v>564</v>
      </c>
      <c r="C35" s="5" t="n">
        <v>5455269</v>
      </c>
      <c r="D35" s="5" t="n">
        <v>-3998471</v>
      </c>
      <c r="E35" s="5" t="n">
        <v>1457362</v>
      </c>
    </row>
    <row r="36" spans="1:5">
      <c r="A36" s="4" t="s">
        <v>149</v>
      </c>
      <c r="B36" s="5" t="n">
        <v>300000</v>
      </c>
    </row>
    <row r="37" spans="1:5">
      <c r="A37" s="4" t="s">
        <v>150</v>
      </c>
      <c r="B37" s="6" t="n">
        <v>3</v>
      </c>
      <c r="C37" s="5" t="n">
        <v>149035</v>
      </c>
      <c r="E37" s="5" t="n">
        <v>149038</v>
      </c>
    </row>
    <row r="38" spans="1:5">
      <c r="A38" s="4" t="s">
        <v>98</v>
      </c>
      <c r="D38" s="5" t="n">
        <v>-377637</v>
      </c>
      <c r="E38" s="5" t="n">
        <v>-377637</v>
      </c>
    </row>
    <row r="39" spans="1:5">
      <c r="A39" s="4" t="s">
        <v>153</v>
      </c>
      <c r="B39" s="5" t="n">
        <v>56700979</v>
      </c>
    </row>
    <row r="40" spans="1:5">
      <c r="A40" s="4" t="s">
        <v>154</v>
      </c>
      <c r="B40" s="6" t="n">
        <v>567</v>
      </c>
      <c r="C40" s="6" t="n">
        <v>5604304</v>
      </c>
      <c r="D40" s="6" t="n">
        <v>-4376108</v>
      </c>
      <c r="E40" s="6" t="n">
        <v>1228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8:52Z</dcterms:created>
  <dcterms:modified xmlns:dcterms="http://purl.org/dc/terms/" xmlns:xsi="http://www.w3.org/2001/XMLSchema-instance" xsi:type="dcterms:W3CDTF">2020-02-27T15:48:52Z</dcterms:modified>
</cp:coreProperties>
</file>